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Business and Bas" sheetId="8" r:id="rId8"/>
    <s:sheet name="Earnings Per Share" sheetId="9" r:id="rId9"/>
    <s:sheet name="Goodwill and Other Intangibles " sheetId="10" r:id="rId10"/>
    <s:sheet name="Income Taxes" sheetId="11" r:id="rId11"/>
    <s:sheet name="Long-Term Debt" sheetId="12" r:id="rId12"/>
    <s:sheet name="Commitments and Contingencies" sheetId="13" r:id="rId13"/>
    <s:sheet name="Stock-Based Compensation" sheetId="14" r:id="rId14"/>
    <s:sheet name="Derivatives and Hedging Transac" sheetId="15" r:id="rId15"/>
    <s:sheet name="Fair Value Measurements" sheetId="16" r:id="rId16"/>
    <s:sheet name="Description of Business and B17" sheetId="17" r:id="rId17"/>
    <s:sheet name="Description of Business and B18" sheetId="18" r:id="rId18"/>
    <s:sheet name="Earnings Per Share (Tables)" sheetId="19" r:id="rId19"/>
    <s:sheet name="Goodwill and Other Intangible20" sheetId="20" r:id="rId20"/>
    <s:sheet name="Long-Term Debt (Tables)" sheetId="21" r:id="rId21"/>
    <s:sheet name="Derivatives and Hedging Trans22" sheetId="22" r:id="rId22"/>
    <s:sheet name="Fair Value Measurements Tables " sheetId="23" r:id="rId23"/>
    <s:sheet name="Description of Business and B24" sheetId="24" r:id="rId24"/>
    <s:sheet name="Earnings Per Share - Additional" sheetId="25" r:id="rId25"/>
    <s:sheet name="Earnings Per Share - Basic and " sheetId="26" r:id="rId26"/>
    <s:sheet name="Goodwill and Other Intangible27" sheetId="27" r:id="rId27"/>
    <s:sheet name="Goodwill and Other Intangible28" sheetId="28" r:id="rId28"/>
    <s:sheet name="Goodwill and Other Intangible29" sheetId="29" r:id="rId29"/>
    <s:sheet name="Goodwill and Other Intangible30" sheetId="30" r:id="rId30"/>
    <s:sheet name="Income Taxes - Additional Infor" sheetId="31" r:id="rId31"/>
    <s:sheet name="Long-Term Debt - Long-Term Debt" sheetId="32" r:id="rId32"/>
    <s:sheet name="Long-Term Debt Narrative (Detai" sheetId="33" r:id="rId33"/>
    <s:sheet name="Commitments and Contingencies -" sheetId="34" r:id="rId34"/>
    <s:sheet name="Stock-Based Compensation - Addi" sheetId="35" r:id="rId35"/>
    <s:sheet name="Derivatives and Hedging Trans36" sheetId="36" r:id="rId36"/>
    <s:sheet name="Derivatives and Hedging Trans37" sheetId="37" r:id="rId37"/>
    <s:sheet name="Derivatives and Hedging Trans38" sheetId="38" r:id="rId38"/>
    <s:sheet name="Derivatives and Hedging Trans39" sheetId="39" r:id="rId39"/>
    <s:sheet name="Fair Value Measurements - Goodw" sheetId="40" r:id="rId40"/>
    <s:sheet name="Fair Value Measurements - (Deta" sheetId="41" r:id="rId41"/>
    <s:sheet name="Fair Value Measurements - Liabi" sheetId="42" r:id="rId42"/>
    <s:sheet name="Fair Value Measurements - Textu" sheetId="43" r:id="rId43"/>
  </s:sheets>
  <s:definedNames/>
  <s:calcPr calcId="124519" calcMode="auto" fullCalcOnLoad="1"/>
</s:workbook>
</file>

<file path=xl/sharedStrings.xml><?xml version="1.0" encoding="utf-8"?>
<sst xmlns="http://schemas.openxmlformats.org/spreadsheetml/2006/main" uniqueCount="420">
  <si>
    <t>Document and Entity Information - shares</t>
  </si>
  <si>
    <t>9 Months Ended</t>
  </si>
  <si>
    <t>Sep. 30, 2016</t>
  </si>
  <si>
    <t>Oct. 28,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ARC Document Solutions,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Accounts receivable, net of allowances for accounts receivable of $2,007 and $2,094</t>
  </si>
  <si>
    <t>Inventories, net</t>
  </si>
  <si>
    <t>Prepaid expenses</t>
  </si>
  <si>
    <t>Other current assets</t>
  </si>
  <si>
    <t>Total current assets</t>
  </si>
  <si>
    <t>Property and equipment, net of accumulated depreciation of $208,749 and $202,457</t>
  </si>
  <si>
    <t>Goodwill</t>
  </si>
  <si>
    <t>Other intangible assets, net</t>
  </si>
  <si>
    <t>Deferred income taxes</t>
  </si>
  <si>
    <t>Other assets</t>
  </si>
  <si>
    <t>Total assets</t>
  </si>
  <si>
    <t>Current liabilities:</t>
  </si>
  <si>
    <t>Accounts payable</t>
  </si>
  <si>
    <t>Accrued payroll and payroll-related expenses</t>
  </si>
  <si>
    <t>Accrued expenses</t>
  </si>
  <si>
    <t>Current portion of long-term debt and capital leases</t>
  </si>
  <si>
    <t>Total current liabilities</t>
  </si>
  <si>
    <t>Long-term debt and capital leases</t>
  </si>
  <si>
    <t>Other long-term liabilities</t>
  </si>
  <si>
    <t>Total liabilities</t>
  </si>
  <si>
    <t>Commitments and contingencies (Note 6)</t>
  </si>
  <si>
    <t xml:space="preserve"> </t>
  </si>
  <si>
    <t>ARC Document Solutions, Inc. stockholders’ equity:</t>
  </si>
  <si>
    <t>Preferred stock, $0.001 par value, 25,000 shares authorized; 0 shares issued and outstanding</t>
  </si>
  <si>
    <t>Common stock, $0.001 par value, 150,000 shares authorized; 47,415 and 47,130 shares issued and 45,975 and 47,029 shares outstanding</t>
  </si>
  <si>
    <t>Additional paid-in capital</t>
  </si>
  <si>
    <t>Retained earnings</t>
  </si>
  <si>
    <t>Accumulated other comprehensive loss</t>
  </si>
  <si>
    <t>Total stockholders equity before adjustment of treasury stock</t>
  </si>
  <si>
    <t>Less cost of common stock in treasury, 1,440 and 101 shares</t>
  </si>
  <si>
    <t>Total ARC Document Solutions, Inc. stockholders’ equity</t>
  </si>
  <si>
    <t>Noncontrolling interest</t>
  </si>
  <si>
    <t>Total equity</t>
  </si>
  <si>
    <t>Total liabilities and equity</t>
  </si>
  <si>
    <t>Condensed Consolidated Balance Sheets (Parenthetical) - USD ($) shares in Thousands, $ in Thousands</t>
  </si>
  <si>
    <t>Statement of Financial Position [Abstract]</t>
  </si>
  <si>
    <t>Allowances for accounts receivable</t>
  </si>
  <si>
    <t>Accumulated depreciation on property and equipmen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t>
  </si>
  <si>
    <t>Treasury stock, (in shares)</t>
  </si>
  <si>
    <t>Condensed Consolidated Statements of Operations - USD ($) shares in Thousands, $ in Thousands</t>
  </si>
  <si>
    <t>3 Months Ended</t>
  </si>
  <si>
    <t>Sep. 30, 2015</t>
  </si>
  <si>
    <t>Income Statement [Abstract]</t>
  </si>
  <si>
    <t>Service sales</t>
  </si>
  <si>
    <t>Equipment and supplies sales</t>
  </si>
  <si>
    <t>Total net sales</t>
  </si>
  <si>
    <t>Cost of sales</t>
  </si>
  <si>
    <t>Gross profit</t>
  </si>
  <si>
    <t>Selling, general and administrative expenses</t>
  </si>
  <si>
    <t>Amortization of intangible assets</t>
  </si>
  <si>
    <t>Goodwill impairment</t>
  </si>
  <si>
    <t>Restructuring expense</t>
  </si>
  <si>
    <t>Income (loss) from operations</t>
  </si>
  <si>
    <t>Other income, net</t>
  </si>
  <si>
    <t>Loss on extinguishment of debt</t>
  </si>
  <si>
    <t>Interest expense, net</t>
  </si>
  <si>
    <t>Income (loss) before income tax provision (benefit)</t>
  </si>
  <si>
    <t>Income tax provision (benefit)</t>
  </si>
  <si>
    <t>Net income (loss)</t>
  </si>
  <si>
    <t>Income attributable to the noncontrolling interest</t>
  </si>
  <si>
    <t>Net income (loss) attributable to ARC Document Solutions, Inc. shareholders</t>
  </si>
  <si>
    <t>Earnings (loss) per share attributable to ARC Document Solutions, Inc. shareholders:</t>
  </si>
  <si>
    <t>Basic (dollars per share)</t>
  </si>
  <si>
    <t>Diluted (dollars per share)</t>
  </si>
  <si>
    <t>Weighted average common shares outstanding:</t>
  </si>
  <si>
    <t>Basic (shares)</t>
  </si>
  <si>
    <t>Diluted (shares)</t>
  </si>
  <si>
    <t>Condensed Consolidated Statements of Comprehensive Income (Loss) - USD ($) $ in Thousands</t>
  </si>
  <si>
    <t>Statement of Comprehensive Income [Abstract]</t>
  </si>
  <si>
    <t>Other comprehensive loss, net of tax</t>
  </si>
  <si>
    <t>Foreign currency translation adjustments, net of tax</t>
  </si>
  <si>
    <t>Fair value adjustment of derivatives, net of tax</t>
  </si>
  <si>
    <t>Comprehensive income (loss)</t>
  </si>
  <si>
    <t>Comprehensive income (loss) attributable to noncontrolling interest</t>
  </si>
  <si>
    <t>Comprehensive income (loss) attributable to ARC Document Solutions, Inc. shareholders</t>
  </si>
  <si>
    <t>Condensed Consolidated Statements of Equity - USD ($) shares in Thousands, $ in Thousands</t>
  </si>
  <si>
    <t>Total</t>
  </si>
  <si>
    <t>Common Stock [Member]</t>
  </si>
  <si>
    <t>Additional Paid-in Capital [Member]</t>
  </si>
  <si>
    <t>Retained Earnings [Member]</t>
  </si>
  <si>
    <t>Accumulated Other Comprehensive Loss [Member]</t>
  </si>
  <si>
    <t>Common Stock in Treasury [Member]</t>
  </si>
  <si>
    <t>Noncontrolling Interest [Member]</t>
  </si>
  <si>
    <t>Beginning Balance at Dec. 31, 2014</t>
  </si>
  <si>
    <t>Beginning Balance, shares at Dec. 31, 2014</t>
  </si>
  <si>
    <t>Increase (Decrease) in Stockholders' Equity [Roll Forward]</t>
  </si>
  <si>
    <t>Stock-based compensation</t>
  </si>
  <si>
    <t>Stock-based compensation, shares</t>
  </si>
  <si>
    <t>Issuance of common stock under Employee Stock Purchase Plan</t>
  </si>
  <si>
    <t>Issuance of common stock under Employee Stock Purchase Plan, shares</t>
  </si>
  <si>
    <t>Stock options exercised</t>
  </si>
  <si>
    <t>Stock options exercised, shares</t>
  </si>
  <si>
    <t>Treasury shares</t>
  </si>
  <si>
    <t>Comprehensive loss:</t>
  </si>
  <si>
    <t>Net income</t>
  </si>
  <si>
    <t>Ending Balance at Sep. 30, 2015</t>
  </si>
  <si>
    <t>Ending Balance, shares at Sep. 30, 2015</t>
  </si>
  <si>
    <t>Treasury Stock, (in shares)</t>
  </si>
  <si>
    <t>Beginning Balance at Dec. 31, 2015</t>
  </si>
  <si>
    <t>Beginning Balance, shares at Dec. 31, 2015</t>
  </si>
  <si>
    <t>Tax deficiency from stock based compensation</t>
  </si>
  <si>
    <t>Ending Balance at Sep. 30, 2016</t>
  </si>
  <si>
    <t>Ending Balance, shares at Sep. 30, 2016</t>
  </si>
  <si>
    <t>Condensed Consolidated Statements of Cash Flows - USD ($) $ in Thousands</t>
  </si>
  <si>
    <t>Cash flows from operating activities</t>
  </si>
  <si>
    <t>Adjustments to reconcile net income (loss) to net cash provided by operating activities:</t>
  </si>
  <si>
    <t>Allowance for accounts receivable</t>
  </si>
  <si>
    <t>Depreciation</t>
  </si>
  <si>
    <t>Amortization of deferred financing costs</t>
  </si>
  <si>
    <t>Deferred tax valuation allowance</t>
  </si>
  <si>
    <t>Other non-cash items, net</t>
  </si>
  <si>
    <t>Changes in operating assets and liabilities:</t>
  </si>
  <si>
    <t>Accounts receivable</t>
  </si>
  <si>
    <t>Inventory</t>
  </si>
  <si>
    <t>Prepaid expenses and other assets</t>
  </si>
  <si>
    <t>Accounts payable and accrued expenses</t>
  </si>
  <si>
    <t>Net cash provided by operating activities</t>
  </si>
  <si>
    <t>Cash flows from investing activities</t>
  </si>
  <si>
    <t>Capital expenditures</t>
  </si>
  <si>
    <t>Other</t>
  </si>
  <si>
    <t>Net cash used in investing activities</t>
  </si>
  <si>
    <t>Cash flows from financing activities</t>
  </si>
  <si>
    <t>Proceeds from stock option exercises</t>
  </si>
  <si>
    <t>Proceeds from issuance of common stock under Employee Stock Purchase Plan</t>
  </si>
  <si>
    <t>Share repurchases</t>
  </si>
  <si>
    <t>Contingent consideration on prior acquisitions</t>
  </si>
  <si>
    <t>Early extinguishment of long-term debt</t>
  </si>
  <si>
    <t>Payments on long-term debt agreements and capital leases</t>
  </si>
  <si>
    <t>Net repayments under revolving credit facilities</t>
  </si>
  <si>
    <t>Payment of deferred financing costs</t>
  </si>
  <si>
    <t>Payment of hedge premium</t>
  </si>
  <si>
    <t>Net cash used in financing activities</t>
  </si>
  <si>
    <t>Effect of foreign currency translation on cash balances</t>
  </si>
  <si>
    <t>Net change in cash and cash equivalents</t>
  </si>
  <si>
    <t>Cash and cash equivalents at beginning of period</t>
  </si>
  <si>
    <t>Cash and cash equivalents at end of period</t>
  </si>
  <si>
    <t>Noncash investing and financing activities</t>
  </si>
  <si>
    <t>Capital lease obligations incurred</t>
  </si>
  <si>
    <t>Contingent liabilities in connection with acquisition of businesses</t>
  </si>
  <si>
    <t>Description of Business and Basis of Presentation</t>
  </si>
  <si>
    <t>Accounting Policies [Abstract]</t>
  </si>
  <si>
    <t>Description of Business and Basis of Presentation ARC Document Solutions, Inc. (“ARC Document Solutions,” “ARC” or the “Company”) is a leading document solutions provider to architectural, engineering, construction, and facilities management professionals, while also providing document solutions to businesses of all types. ARC offers a variety of services including: Construction Document Information Management ("CDIM"), Managed Print Services ("MPS"), and Archive and Information Management ("AIM"). In addition, ARC also sells Equipment and Supplies. The Company conducts its operations through its wholly-owned operating subsidiary, ARC Document Solutions, LLC, a Texas limited liability company, and its affiliates. Basis of Presentation The accompanying interim Condensed Consolidated Financial Statements are prepared in accordance with accounting principles generally accepted in the United States of America (“GAAP”) for interim financial information and in conformity with the requirements of the Securities and Exchange Commission (SEC). As permitted under those rules, certain footnotes or other financial information required by GAAP for complete financial statements have been condensed or omitted. In management’s opinion, the accompanying interim Condensed Consolidated Financial Statements presented reflect all adjustments of a normal and recurring nature that are necessary to fairly present the interim Condensed Consolidated Financial Statements. All material intercompany accounts and transactions have been eliminated in consolidation. The operating results for the three and nine months ended September 30, 2016 are not necessarily indicative of the results that may be expected for the year ending December 31, 2016 . The preparation of financial statements in conformity with GAAP requires management to make estimates and assumptions that affect the amounts reported in the interim Condensed Consolidated Financial Statements and accompanying notes. The Company evaluates its estimates and assumptions on an ongoing basis and relies on historical experience and various other factors that it believes to be reasonable under the circumstances to determine such estimates. Actual results could differ from those estimates, and such differences may be material to the interim Condensed Consolidated Financial Statements. These interim Condensed Consolidated Financial Statements and accompanying notes should be read in conjunction with the consolidated financial statements and notes included in the Company’s 2015 Form 10-K. Recent Accounting Pronouncements In August 2016, the Financial Accounting Standards Board (“FASB”) issued Accounting Standards Update (“ASU”) 2016-15, Statement of Cash Flows (Topic 230) - Classification of Certain Cash Receipts and Cash Payments. The new guidance addresses diversity in practice for classification of certain transactions in the statement of cash flows including, but not limited to: debt prepayment or debt extinguishment costs, contingent consideration payments made after a business combination, proceeds from the settlement of insurance claims, and distributions received from equity method investees. ASU 2016-15 is effective for annual reporting periods beginning after December 15, 2017, including interim periods within that reporting period. Early adoption is permitted. The Company is currently in the process of evaluating the impact of the adoption of ASU 2016-15 on its condensed consolidated financial statements. In March 2016, the FASB issued ASU 2016-09, Improvements to Employee Share-Based Payment Accounting. The new guidance requires excess tax benefits and tax deficiencies to be recorded in the statement of operations when share-based awards vest or are settled. In addition, cash flows related to excess tax benefits will no longer be separately classified as a financing activity apart from other income tax cash flows. The standard also allows the Company to repurchase more of an employee’s shares for tax withholding purposes without triggering liability accounting, clarifies that all cash payments made on an employee’s behalf for withheld shares should be presented as a financing activity on the Company's statement of cash flows, and provides an accounting policy election to account for forfeitures as they occur. ASU 2016-09 is effective for annual reporting periods beginning after December 15, 2016, including interim periods within that reporting period. Early adoption is permitted. The Company is currently in the process of evaluating the impact of the adoption of ASU 2016-09 on its condensed consolidated financial statements. In February 2016, the FASB issued Accounting Standards Codification (“ASC”) 842, Leases. The new guidance replaces the existing guidance in ASC 840, Leases.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ASC 842 is effective for fiscal years, and interim periods within those years, beginning after December 15, 2018. The Company is currently in the process of evaluating the impact of the adoption of ASC 842 on its consolidated financial statements. In July 2015, the FASB issued ASU 2015-11, Simplifying the Measurement of Inventory. The new guidance requires that inventory be measured at the lower of cost or net realizable value and amends existing guidance which requires inventory be measured at the lower of cost or market. Replacing the concept of market with the single measurement of net realizable value is intended to create efficiencies for financial statement preparers. ASU 2015-11 is effective for annual reporting periods beginning after December 15, 2016, including interim periods within that reporting period. Early adoption is permitted. The Company is currently in the process of evaluating the impact of the adoption of ASU 2015-11 on its condensed consolidated financial statements. In May 2014, the FASB issued ASU 2014-09, Revenue from Contracts with Customers (Topic 606) , which supersedes the existing revenue recognition requirements in “Revenue Recognition (Topic 605).” The new guidance requires entities to recognize revenues when promised goods or services are transferred to customers in an amount that reflects the consideration that is expected to be received in exchange for those goods or services. ASU 2014-09 is effective for annual reporting periods beginning after December 15, 2017, including interim periods within that reporting period. Early adoption is permitted for annual reporting periods beginning after December 15, 2016, including interim reporting periods within that reporting period. The Company is currently in the process of evaluating the impact of the adoption of ASU 2014-09 on its condensed consolidated financial statements. In April 2015, the FASB issued ASU 2015-05, Intangibles—Goodwill and Other—Internal-Use Software (Subtopic 350-40): Customer’s Accounting for Fees Paid in a Cloud Computing Arrangement. The new guidance amends Accounting Standards Codification ("ASC") 350-40, Intangibles - Goodwill and Other, Internal-Use Software , to provide guidance on determining whether a cloud computing arrangement contains a software license that should be accounted for as internal-use software. ASU 2015-05 is effective for annual reporting periods beginning after December 15, 2015, including interim periods within that reporting period. The Company adopted ASU 2015-05 on January 1, 2016. The adoption of ASU 2015-05 did not have a material impact to the Company's condensed consolidated financial statements. In April 2015, the FASB issued ASU 2015-03, Interest—Imputation of Interest (Subtopic 835-30): Simplifying the Presentation of Debt Issuance Costs , which changes the presentation of deferred financing fees in an entity's financial statements. Under the ASU, deferred financing fees are to be presented in the balance sheet as a direct deduction from the related debt liability rather than as an asset. ASU 2015-03 is effective for annual reporting periods beginning after December 15, 2015, including interim periods within that reporting period. The Company adopted ASU 2015-03 as of January 1, 2016. In conjunction with the adoption of ASU 2015-03, the Company reclassified net deferred financing fees of $1.6 million at December 31, 2015 from an asset to a direct deduction from the related debt liability to conform to the current period presentation. Segment Reporting The provisions of ASC 280, Segment Reporting , require public companies to report financial and descriptive information about their reportable operating segments. The Company identifies operating segments based on the various business activities that earn revenue and incur expense and whose operating results are reviewed by the Company's Chief Executive Officer, who is the Company's chief operating decision maker. Because its operating segments have similar products and services, classes of customers, production processes, distribution methods and economic characteristics, the Company operates as a single reportable segment. Net sales of the Company’s principal services and products were as follows: Three Months Ended Nine Months Ended 2016 2015 2016 2015 Service Sales CDIM $ 53,228 $ 54,710 $ 161,753 $ 168,187 MPS 32,796 35,923 100,082 108,934 AIM 3,154 3,751 10,559 9,924 Total service sales 89,178 94,384 272,394 287,045 Equipment and supplies sales 11,265 12,034 35,369 37,081 Total net sales $ 100,443 $ 106,418 $ 307,763 $ 324,126 Risk and Uncertainties The Company generates the majority of its revenue from sales of services and products to customers in the architectural, engineering, construction and building owner/operator (AEC/O) industry. As a result, the Company’s operating results and financial condition can be significantly affected by economic factors that influence the AEC/O industry, such as non-residential construction spending, GDP growth, interest rates, unemployment rates, and office vacancy rates. Reduced activity (relative to historic levels) in the AEC/O industry would diminish demand for some of ARC’s services and products, and would therefore negatively affect revenues and have a material adverse effect on its business, operating results and financial condition. As part of the Company’s growth strategy, ARC intends to continue to offer and grow a variety of service offerings, some of which are relatively new to the Company. The success of the Company’s efforts will be affected by its ability to acquire new customers for the Company’s new service offerings, as well as to sell the new service offerings to existing customers. The Company’s inability to successfully market and execute these relatively new service offerings could significantly affect its business and reduce its long term revenue, resulting in an adverse effect on its results of operations and financial condition.</t>
  </si>
  <si>
    <t>Earnings Per Share</t>
  </si>
  <si>
    <t>Earnings Per Share [Abstract]</t>
  </si>
  <si>
    <t>Earnings per Share The Company accounts for earnings per share in accordance with ASC 260, Earnings Per Share. Basic earnings per share is computed by dividing net income attributable to ARC by the weighted-average number of common shares outstanding for the period. Diluted earnings per common share is computed similarly to basic earnings per share except that the denominator is increased to include the number of additional common shares that would have been outstanding if common shares subject to outstanding options and acquisition rights had been issued and if the additional common shares were dilutive. Common share equivalents are excluded from the computation if their effect is anti-dilutive. For the three and nine months ended September 30, 2016 , stock options of 3.0 million and 4.4 million common shares were excluded from the calculation of diluted net income (loss) attributable to ARC per common share, respectively, because they were anti-dilutive. For the three and nine months ended September 30, 2015 , stock options of 2.1 million and 1.5 million common shares were excluded from the calculation of diluted net income attributable to ARC per common share, respectively, because they were anti-dilutive. The Company's common share equivalents consist of stock options issued under the Company's stock plan. Basic and diluted weighted average common shares outstanding were calculated as follows for the three and nine months ended September 30, 2016 and 2015 : Three Months Ended Nine Months Ended 2016 2015 2016 2015 Weighted average common shares outstanding during the period—basic 45,599 46,698 46,055 46,601 Effect of dilutive stock options 590 859 — 940 Weighted average common shares outstanding during the period—diluted 46,189 47,557 46,055 47,541 Stock Repurchase Program On February 8, 2016, the Company announced that the Company's Board of Directors had approved a stock repurchase program that authorizes the Company to purchase up to $15.0 million of the Company's outstanding common stock through December 31, 2017. Under the repurchase program, purchases of shares of common stock may be made from time to time in the open market, or in privately negotiated transactions, in compliance with applicable state and federal securities laws. The stock repurchase program does not obligate the company to acquire any specific number of shares in any period, and may be expanded, extended, modified or discontinued at any time without prior notice. See Part II, Item 2., “Unregistered Sales of Equity Securities and Use of Proceeds” of this report for additional information on the stock repurchase program.</t>
  </si>
  <si>
    <t>Goodwill and Other Intangibles Resulting from Business Acquisitions</t>
  </si>
  <si>
    <t>Goodwill and Intangible Assets Disclosure [Abstract]</t>
  </si>
  <si>
    <t>Goodwill and Other Intangibles Resulting from Business Acquisitions Goodwill In connection with acquisitions, the Company applies the provisions of ASC 805, Business Combinations , using the acquisition method of accounting. The excess purchase price over the assessed fair value of net tangible assets and identifiable intangible assets acquired is recorded as goodwill. In accordance with ASC 350, Intangibles-Goodwill and Other , the Company assesses goodwill for impairment annually as of September 30, and more frequently if events and circumstances indicate that goodwill might be impaired. At September 30, 2016, the Company performed its assessment and determined that goodwill was not impaired.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During the second quarter of 2016, in connection with an operationally focused reorganization of certain of the Company's reporting units, one additional reporting unit was added. As such, the goodwill of the former reporting units affected was reassigned to the new reporting unit based on their relative fair values and represented less than one percent of the Company's goodwill balance at the time. Goodwill impairment testing is a two-step process. Step one involves comparing the fair value of the reporting units to its carrying amount. If the carrying amount of a reporting unit is greater than zero and its fair value is greater than its carrying amount, there is no impairment. If the reporting unit’s carrying amount is greater than the fair value, the second step must be completed to measure the amount of impairment, if any. Step two involves calculating the implied fair value of goodwill by deducting the fair value of all tangible and intangible assets, excluding goodwill, of the reporting unit from the fair value of the reporting unit as determined in step one. The implied fair value of goodwill determined in this step is compared to the carrying value of goodwill. If the implied fair value of goodwill is less than the carrying value of goodwill, an impairment loss is recognized equal to the difference. The Company determines the fair value of its reporting units using an income approach. Under the income approach, the Company determined fair value based on estimated discounted future cash flows of each reporting unit. The cash flows are discounted by an estimated weighted-average cost of capital, which is intended to reflect the overall level of inherent risk of a reporting unit. Determining the fair value of a reporting unit is judgmental in nature and requires the use of significant estimates and assumptions, including revenue growth rates and EBITDA margins, discount rates and future market conditions, among others. The Company considered market information in assessing the reasonableness of the fair value under the income approach outlined above. At June 30, 2016, the Company determined that there were sufficient indicators to trigger an interim goodwill impairment analysis. The indicators included, among other factors: (1) the underperformance against plan of the Company's reporting units, (2) a revision of the Company's forecasted future earnings, and (3) a decline in the Company's market capitalization in 2016. The Company performed its preliminary assessment as of June 30, 2016 and noted that five of its eight reporting units, four in the United States and one in Canada, failed step one of the impairment analysis; however, step two of the analysis was subject to finalization of the implied fair value of goodwill. The preliminary results of step two of the Company's goodwill impairment analysis indicated that the Company's goodwill was impaired by approximately $73.9 million . Accordingly, the Company recorded a pretax, non-cash charge for the three and six months ended June 30, 2016 to reduce the carrying value of goodwill by $73.9 million . The Company completed step two of the analysis in the third quarter of 2016 with no change to the previous estimate. Given the current economic environment, the changing document and printing needs of the Company’s customers, and the uncertainties regarding the related impact on the Company’s business, there can be no assurance that the estimates and assumptions made for purposes of the Company’s interim goodwill impairment test in 2016 will prove to be accurate predictions of the future. If the Company’s assumptions, including forecasted EBITDA of certain reporting units, are not achieved, the Company may be required to record additional goodwill impairment charges in future periods, whether in connection with the Company’s next annual impairment testing in the third quarter of 2017, or on an interim basis, if any such change constitutes a triggering event (as defined under ASC 350, Intangibles-Goodwill and Other ) outside of the quarter when the Company regularly performs its annual goodwill impairment test. It is not possible at this time to determine if any such future impairment charge would result or, if it does, whether such charge would be material. The changes in the carrying amount of goodwill from January 1, 2015 through September 30, 2016 are summarized as follows: Gross Accumulated Net January 1, 2015 $ 405,558 $ 192,950 $ 212,608 Additions — — — Goodwill impairment — — — December 31, 2015 405,558 192,950 212,608 Additions — — — Goodwill impairment — 73,920 (73,920 ) September 30, 2016 $ 405,558 $ 266,870 $ 138,688 See “Critical Accounting Policies” in Management’s Discussion and Analysis of Financial Condition and Results of Operations for further information regarding the process and assumptions used in the goodwill impairment analysis. Long-lived Assets The Company periodically assesses potential impairments of its long-lived assets in accordance with the provisions of ASC 360, Accounting for the Impairment or Disposal of Long-lived Assets . An impairment review is performed whenever events or changes in circumstances indicate that the carrying value of the assets may not be recoverable. The Company groups its assets at the lowest level for which identifiable cash flows are largely independent of the cash flows of the other assets and liabilities. The Company has determined that the lowest level for which identifiable cash flows are available is the regional level, which is the operating segment level. Factors considered by the Company include, but are not limited to, significant underperformance relative to historical or projected operating results; significant changes in the manner of use of the acquired assets or the strategy for the overall business; and significant negative industry or economic trends. When the carrying value of a long-lived asset may not be recoverable based upon the existence of one or more of the above indicators of impairment, the Company estimates the future undiscounted cash flows expected to result from the use of the asset and its eventual disposition. If the sum of the expected future undiscounted cash flows and eventual disposition is less than the carrying amount of the asset, the Company recognizes an impairment loss. An impairment loss is reflected as the amount by which the carrying amount of the asset exceeds the fair value of the asset, based on the fair value if available, or discounted cash flows, if fair value is not available. The Company assessed its long-lived assets for possible impairment during the nine months ended September 30, 2016 and concluded that its long-lived assets were not impaired. Other intangible assets that have finite lives are amortized over their useful lives. Customer relationships are amortized using the accelerated method, based on customer attrition rates, over their estimated useful lives of 13 (weighted average) years. The following table sets forth the Company’s other intangible assets resulting from business acquisitions as of September 30, 2016 and December 31, 2015 which continue to be amortized: September 30, 2016 December 31, 2015 Gross Carrying Amount Accumulated Amortization Net Carrying Amount Gross Carrying Amount Accumulated Amortization Net Carrying Amount Amortizable other intangible assets Customer relationships $ 99,227 $ 85,265 $ 13,962 $ 99,050 $ 81,572 $ 17,478 Trade names and trademarks 20,312 19,881 431 20,329 19,861 468 $ 119,539 $ 105,146 $ 14,393 $ 119,379 $ 101,433 $ 17,946 Based on current information, estimated future amortization expense of amortizable intangible assets for the remainder of the 2016 fiscal year, each of the subsequent four fiscal years and thereafter are as follows: 2016 (excluding the nine months ended September 30, 2016) $ 1,135 2017 4,267 2018 3,855 2019 3,134 2020 1,523 Thereafter 479 $ 14,393</t>
  </si>
  <si>
    <t>Income Taxes</t>
  </si>
  <si>
    <t>Income Tax Disclosure [Abstract]</t>
  </si>
  <si>
    <t>Income Taxes On a quarterly basis, the Company estimates its effective tax rate for the full fiscal year and records a quarterly income tax provision based on the anticipated rate in conjunction with the recognition of any discrete items within the quarter. The Company recorded an income tax provision of $2.2 million in relation to pretax income of $5.1 million for the three months ended September 30, 2016 , and an income tax benefit of $5.9 million in relation to pretax loss of $56.2 million for the nine months ended September 30, 2016 , which resulted in an effective income tax rate of 42.6% and 10.5% , for the three and nine months ended September 30, 2016 , respectively. The Company's low effective income tax rate for the nine months ended September 30, 2016 was primarily due to the $41.4 million goodwill impairment related to historical stock acquisitions which cannot be deducted for income tax purposes until the related stock is disposed of. The Company recorded income tax benefits of $73.3 million and $71.8 million in relation to pretax income of $7.0 million and $22.4 million for the three and nine months ended September 30, 2015 . In accordance with ASC 740-10, Income Taxes , the Company evaluates the need for deferred tax asset valuation allowances based on a more likely than not standard. The ability to realize deferred tax assets depends on the ability to generate sufficient taxable income within the carryback or carryforward periods provided for in the tax law for each applicable tax jurisdiction. The Company considers the following possible sources of taxable income when assessing the realization of deferred tax assets: • Future reversals of existing taxable temporary differences; • Future taxable income exclusive of reversing temporary differences and carryforwards; • Taxable income in prior carryback years; and • Tax-planning strategies. The assessment regarding whether a valuation allowance is required or should be adjusted also considers all available positive and negative evidence factors, including but not limited to: • Nature, frequency, and severity of recent losses; • Duration of statutory carryforward periods; • Historical experience with tax attributes expiring unused; and • Near- and medium-term financial outlook. It is difficult to conclude a valuation allowance is not required when there is significant objective and verifiable negative evidence, such as cumulative losses in recent years. The Company utilizes a rolling three years of actual and current year anticipated results as the primary measure of cumulative losses in recent years, excluding permanent differences. The evaluation of deferred tax assets requires judgment in assessing the likely future tax consequences of events that have been recognized in the Company's financial statements or tax returns and future profitability. The Company's accounting for deferred tax consequences represents its best estimate of those future events. Changes in the Company's current estimates, due to unanticipated events or otherwise, could have a material effect on its financial condition and results of operations. At September 30, 2015, as a result of sustained profitability in the U.S. evidenced by three years of earnings and forecasted continuing profitability, the Company determined it was more likely than not that future earnings would be sufficient to realize certain of its deferred tax assets in the U.S. Accordingly the Company reversed most of its U.S. valuation allowance, resulting in non-cash income tax benefit of $80.7 million for the year ended December 31, 2015. The Company continues to carry a $1.3 million valuation allowance against certain deferred tax assets as of September 30, 2016 . Based on the Company’s current assessment, the remaining net deferred tax assets as of September 30, 2016 are considered more likely than not to be realized. The valuation allowance of $1.3 million may be increased or reduced as conditions change or if the Company is unable to implement certain available tax planning strategies. The realization of the Company’s net deferred tax assets ultimately depend on future taxable income, reversals of existing taxable temporary differences or through a loss carry back.</t>
  </si>
  <si>
    <t>Long-Term Debt</t>
  </si>
  <si>
    <t>Debt Disclosure [Abstract]</t>
  </si>
  <si>
    <t>Long-Term Debt Long-term debt consists of the following: September 30, 2016 December 31, 2015 Term A loan facility maturing 2019 net of deferred financing fees of $1,192 and $1,586; 2.59% and 2.50% interest rate at September 30, 2016 and December 31, 2015 $ 125,808 $ 141,414 Various capital leases; weighted average interest rate of 5.6% and 5.8% at September 30, 2016 and December 31, 2015; principal and interest payable monthly through September 2021 33,059 29,866 Various other notes payable with a weighted average interest rate of 10.7% and 8.5% at September 30, 2016 and December 31, 2015; principal and interest payable monthly through November 2019 37 112 158,904 171,392 Less current portion (12,926 ) (14,374 ) $ 145,978 $ 157,018 Term A Loan Facility On November 20, 2014 the Company entered into a Credit Agreement (the “Term A Credit Agreement”) with Wells Fargo Bank, National Association, as administrative agent and the lenders party thereto. The Term A Credit Agreement provides for the extension of term loans (“Term Loans”) in an aggregate principal amount of $175.0 million , the entirety of which was disbursed on the Closing Date in order to pay outstanding obligations under the Company’s Term Loan Credit Agreement dated as of December 20, 2013. The Term A Credit Agreement also provides for the extension of revolving loans (“Revolving Loans”) in an aggregate principal amount not to exceed $30.0 million . The Revolving Loan facility under the Term A Credit Agreement replaces the Company’s Credit Agreement dated as of January 27, 2012. The Company may request incremental commitments to the aggregate principal amount of Term Loans and Revolving Loans available under the Term A Credit Agreement by an amount not to exceed $ 75.0 million in the aggregate. Unless an incremental commitment to increase the Term Loan or provide a new term loan matures at a later date, the obligations under the Term A Credit Agreement mature on November 20, 2019. As of September 30, 2016 , the Company's borrowing availability under the Term A Credit Agreement was $28.2 million , which was the maximum borrowing limit of $30.0 million reduced by outstanding letters of credit of $1.8 million . Loans borrowed under the Term A Credit Agreement bear interest, in the case of LIBOR rate loans, at a per annum rate equal to the applicable LIBOR rate, plus a margin ranging from 1.50% to 2.50% , based on the Company’s Total Leverage Ratio (as defined in the Term A Credit Agreement). Loans borrowed under the Term A Credit Agreement that are not LIBOR rate loans bear interest at a per annum rate equal to (i) the greatest of (A) the Federal Funds Rate plus 0.50% , (B) the one month LIBOR rate plus 1.00% , and (C) the rate of interest announced, from time to time, by Wells Fargo Bank, National Association as its “prime rate,” plus (ii) a margin ranging from 0.50% to 1.50% , based on the Company’s Total Leverage Ratio. The Company will pay certain recurring fees with respect to the credit facility, including administration fees to the administrative agent. Subject to certain exceptions, including in certain circumstances, reinvestment rights, the loans extended under the Term A Credit Agreement are subject to customary mandatory prepayment provisions with respect to: the net proceeds from certain asset sales; the net proceeds from certain issuances or incurrences of debt (other than debt permitted to be incurred under the terms of the Term A Credit Agreement); the net proceeds from certain issuances of equity securities; and net proceeds of certain insurance recoveries and condemnation events of the Company. The Term A Credit Agreement contains customary representations and warranties, subject to limitations and exceptions, and customary covenants restricting the ability (subject to various exceptions) of the Company and its subsidiaries to: incur additional indebtedness (including guarantee obligations); incur liens; sell certain property or assets; engage in mergers or other fundamental changes; consummate acquisitions; make investments; pay dividends, other distributions or repurchase equity interest of the Company or its subsidiaries; change the nature of their business; prepay or amend certain indebtedness; engage in certain transactions with affiliates; amend their organizational documents; or enter into certain restrictive agreements. In addition, the Term A Credit Agreement contains financial covenants which requires the Company to maintain (i) at all times, a Total Leverage Ratio in an amount not to exceed 3.25 to 1.00 through the Company’s fiscal quarter ending September 30, 2016, and thereafter, in an amount not to exceed 3.00 to 1.00; and (ii) a Fixed Charge Coverage Ratio (as defined in the Term A Credit Agreement), as amended on June 24, 2016, the Company is required to maintain, as of the last day of each fiscal quarter, an amount not less than 1.15 to 1.00. On February 5, 2016, the Term A Credit Agreement was amended to exclude up to $15.0 million of stock repurchases from the calculation of the Company's Fixed Charge Coverage Ratio, provided that those stock repurchases are consummated in accordance with the other terms and conditions of the agreement. The Term A Credit Agreement contains customary events of default, including with respect to: nonpayment of principal, interest, fees or other amounts; failure to perform or observe covenants; material inaccuracy of a representation or warranty when made; cross-default to other material indebtedness; bankruptcy, insolvency and dissolution events; inability to pay debts; monetary judgment defaults; actual or asserted invalidity or impairment of any definitive loan documentation, repudiation of guaranties or subordination terms; certain ERISA related events; or a change of control. The obligations of the Company’s subsidiary that is the borrower under the Term A Credit Agreement are guaranteed by the Company and each other United States domestic subsidiary of the Company. The Term A Credit Agreement and any interest rate protection and other hedging arrangements provided by any lender party to the Credit Facility or any affiliate of such a lender are secured on a first priority basis by a perfected security interest in substantially all of the borrower’s, the Company’s and each guarantor’s assets (subject to certain exceptions). As of September 30, 2016 , the Company has paid $48.0 million in aggregate principal on its $175.0 million Term Loan Credit Agreement, which was $17.4 million above the required payments from inception to date. Principal payments on the Term Loan Credit Agreement of $16.0 million in 2016 resulted in a loss on extinguishment of debt of $66 thousand and $156 thousand for the three and nine months ended September 30, 2016 . Other Notes Payable Includes notes payable collateralized by equipment previously purchased.</t>
  </si>
  <si>
    <t>Commitments and Contingencies</t>
  </si>
  <si>
    <t>Commitments and Contingencies Disclosure [Abstract]</t>
  </si>
  <si>
    <t>Commitments and Contingencies Operating Leases. The Company has entered into various non-cancelable operating leases primarily related to facilities, equipment and vehicles used in the ordinary course of business. Legal Proceedings. On October 21, 2010, a former employee, individually and on behalf of a purported class consisting of all non-exempt employees who work or worked for American Reprographics Company, L.L.C. and American Reprographics Company in the State of California at any time from October 21, 2006 through the settlement date, filed an action against the Company in the Superior Court of California for the County of Orange. The complaint alleged, among other things, that the Company violated the California Labor Code by failing to (i) provide meal and rest periods, or compensation in lieu thereof, (ii) timely pay wages due at termination, and (iii) that those practices also violate the California Business and Professions Code. The relief sought included damages, restitution, penalties, interest, costs, and attorneys’ fees and such other relief as the court deems proper. On March 15, 2013, the Company participated in a private mediation session with claimants’ counsel which did not result in resolution of the claim. Subsequent to the mediation session, the mediator issued a proposal that was accepted by both parties. In the second quarter of 2016, the Company settled with the defendants and paid $1.0 million , which had been accrued as of December 31, 2015. In addition to the matter described above, the Company is involved in various additional legal proceedings and other legal matters from time to time in the normal course of business. The Company does not believe that the outcome of any of these matters will have a material effect on its consolidated financial position, results of operations or cash flows.</t>
  </si>
  <si>
    <t>Stock-Based Compensation</t>
  </si>
  <si>
    <t>Disclosure of Compensation Related Costs, Share-based Payments [Abstract]</t>
  </si>
  <si>
    <t>Stock-Based Compensation At the Company's annual meeting of stockholders held on May 1, 2014, the Company's stockholders approved the Company's 2014 Stock Plan (the “2014 Stock Plan”) as adopted by the Company's board of directors. The 2014 Stock Plan replaces the American Reprographics Company 2005 Stock Plan (the "2005 Plan"). The 2014 Stock Plan provides for the grant of incentive and non-statutory stock options, stock appreciation rights, restricted stock, restricted stock units, stock bonuses and other forms of awards granted or denominated in the Company's common stock or units of the Company's common stock, as well as cash bonus awards to employees, directors and consultants of the Company. The 2014 Stock Plan authorizes the Company to issue up to 3.5 million shares of common stock. As of September 30, 2016 , 1.6 million shares remain available for issuance under the Stock Plan. Stock options granted under the 2014 Stock Plan generally expire no later than ten years from the date of grant. Options generally vest and become fully exercisable over a period of three to four years from date of award, except that options granted to non-employee directors may vest over a shorter time period. The exercise price of options must be equal to at least 100% of the fair market value of the Company’s common stock on the date of grant. The Company allows for cashless exercises of vested outstanding options. During the nine months ended September 30, 2016 , the Company granted options to acquire a total of 528 thousand shares of the Company's common stock to certain key employees with an exercise price equal to the fair market value of the Company’s common stock on the date of grant. During the nine months ended September 30, 2016 , the Company granted 130 thousand shares of restricted stock to certain key employees at a price per share equal to the closing price of the Company's common stock on the date the restricted stock was granted. The granted stock options and restricted stock vest annually over three years from the grant date. In addition, the Company granted approximately 14 thousand shares of restricted stock to each of the Company's seven non-employee members of its board of directors at a price per share equal to the closing price of the Company's common stock on the date the restricted stock was granted. The restricted stock vests on the one -year anniversary of the grant date. The impact of stock-based compensation before income taxes on the interim Condensed Consolidated Statements of Operations was $0.7 million for the both the three months ended September 30, 2016 and 2015 . The impact of stock-based compensation before income taxes on the interim Condensed Consolidated Statements of Operations was $2.1 million and $2.7 million for the nine months ended September 30, 2016 and 2015 , respectively. As of September 30, 2016 , total unrecognized compensation cost related to unvested stock-based payments totaled $3.4 million and is expected to be recognized over a weighted-average period of approximately 1.8 years.</t>
  </si>
  <si>
    <t>Derivatives and Hedging Transactions</t>
  </si>
  <si>
    <t>Derivative Instruments and Hedging Activities Disclosure [Abstract]</t>
  </si>
  <si>
    <t>Derivatives and Hedging Transactions The Company uses derivative financial instruments to hedge its exposure to interest rate volatility related to its Term A Loan Facility. The Company does not use derivative financial instruments for speculative or trading purposes. Such derivatives are designated as cash flow hedges and accounted for under ASC 815, Derivatives and Hedging . Derivative instruments are recorded at fair value as either assets or liabilities in the interim condensed consolidated balance sheets. Changes in fair value of cash flow hedges that are designated as effective hedging instruments are deferred in equity as a component of accumulated other comprehensive loss ("AOCL"). Any ineffectiveness in such cash flow hedges is immediately recognized in earnings. Changes in the fair value of hedges that are not designated as effective hedging instruments are immediately recognized in earnings. Cash flows from the Company’s derivative instruments are classified in the condensed consolidated statements of cash flows in the same category as the items being hedged. In January 2015, the Company entered into three one -year interest rate cap contracts to hedge against its exposure to interest rate volatility: (1) $80.0 million notional interest rate cap effective in 2015, (2) $65.0 million notional forward interest rate cap effective in 2016, and (3) $50.0 million notional forward interest rate cap effective in 2017. Over the next twelve months, the Company expects to reclassify $0.4 million from AOCL to interest expense. The following table summarizes the fair value and classification on the Condensed Consolidated Balance Sheets of the Company's derivatives as of September 30, 2016 and December 31, 2015 : Fair Value Balance Sheet Classification September 30, 2016 December 31, 2015 Derivative designated as hedging instrument under ASC 815 Interest rate cap contracts - current portion Other current assets $ 12 $ 48 Interest rate cap contracts - long-term portion Other assets 11 191 Total derivatives designated as hedging instruments $ 23 $ 239 The following table summarizes the income (loss) recognized in AOCL of derivatives, designated and qualifying as cash flow hedges for the three and nine months ended September 30, 2016 and 2015 : Amount of Income (Loss) Recognized in AOCL on Derivative Three Months Ended Nine Months Ended 2016 2015 2016 2015 Derivative in ASC 815 Cash Flow Hedging Relationship Interest rate cap contracts, net of tax $ 47 $ (69 ) $ (50 ) $ (263 ) The following table summarizes the effect of the interest rate cap on the Condensed Consolidated Statements of Income for the three and nine months ended September 30, 2016 and 2015 : Amount of Loss Reclassified from AOCL into Income Three Months Ended Nine Months Ended 2016 2015 2016 2015 Effective Portion Ineffective Portion Effective Portion Ineffective Portion Effective Portion Ineffective Portion Effective Portion Ineffective Portion Location of Loss Reclassified from AOCL into Income Interest expense $ 68 $ — $ 9 $ — $ 132 $ — $ 10 $ —</t>
  </si>
  <si>
    <t>Fair Value Measurements</t>
  </si>
  <si>
    <t>Fair Value Disclosures [Abstract]</t>
  </si>
  <si>
    <t>Fair Value Measurements In accordance with ASC 820, Fair Value Measurement , the Company has categorized its assets and liabilities that are measured at fair value into a three-level fair value hierarchy as set forth below. If the inputs used to measure fair value fall within different levels of the hierarchy, the categorization is based on the lowest level input that is significant to the fair value measurement. The three levels of the hierarchy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The following table summarizes the bases used to measure certain assets and liabilities at fair value on a nonrecurring basis in the condensed consolidated financial statements as of and for the nine months ended September 30, 2016 : Significant Other Unobservable Inputs September 30, 2016 Level 3 Total Losses Nonrecurring Fair Value Measure Goodwill $ 138,688 $ 73,920 In accordance with ASC 350, goodwill was written down to its implied fair value of $138.7 million as of June 30, 2016, resulting in an impairment charge of $73.9 million during the nine months ended September 30, 2016 . See Note 3, “Goodwill and Other Intangibles Resulting from Business Acquisitions” for further information regarding the process of determining the implied fair value of goodwill and change in goodwill. The following table summarizes the bases used to measure certain assets and liabilities at fair value on a recurring basis in the condensed consolidated financial statements as of and for the nine months ended September 30, 2016 and as of and for the year ended December 31 2015 : Significant Other Unobservable Inputs September 30, 2016 December 31, 2015 Level 2 Level 3 Total Losses Level 2 Level 3 Total Losses Recurring Fair Value Measure Interest rate cap contracts $ 23 $ — $ — $ 239 $ — $ — Contingent purchase price consideration for acquired businesses $ — $ 541 $ — $ — $ 1,059 $ — The Company determines the fair value of its interest rate cap contracts based on observable interest rate yield curves and represent the expected discounted cash flows underlying the financial instruments. The Company recognizes liabilities for future earnout obligations on business acquisitions, or contingent purchase price consideration for acquired businesses, at their fair value based on discounted projected payments on such obligations. The inputs to the valuation, which are level 3 inputs within the fair value hierarchy, are projected sales to be provided by the acquired businesses based on historical sales trends for which earnout amounts are contractually based. Based on the Company's assessment as of September 30, 2016 , the estimated contractually required earnout amounts would be achieved. The following table presents the change in the Level 3 contingent purchase price consideration liability for the three and nine months ended September 30, 2016 and 2015 : Three Months Ended Nine Months Ended 2016 2015 2016 2015 Beginning balance $ 604 $ 1,479 $ 1,059 $ 1,768 Additions related to acquisitions — — 104 — Payments (86 ) (360 ) (453 ) (502 ) Adjustments included in earnings 15 32 (180 ) 2 Foreign currency translation adjustments 8 (34 ) 11 (151 ) Ending balance $ 541 $ 1,117 $ 541 $ 1,117 Fair Values of Financial Instruments. The following methods and assumptions were used by the Company in estimating the fair value of its financial instruments for disclosure purposes: Cash equivalents: Cash equivalents are time deposits with maturity of three months or less when purchased, which are highly liquid and readily convertible to cash. Cash equivalents reported in the Company’s Condensed Consolidated Balance Sheets were $8.3 million and $6.3 million as of September 30, 2016 and December 31, 2015 , respectively, and are carried at cost and approximate fair value due to the relatively short period to maturity of these instruments. Short and long-term debt: The carrying amount of the Company’s capital leases reported in the Condensed Consolidated Balance Sheets approximates fair value based on the Company’s current incremental borrowing rate for similar types of borrowing arrangements. The carrying amount reported in the Company’s Condensed Consolidated Balance Sheet as of September 30, 2016 for borrowings under its Term Loan Credit Agreement is $127.0 million , excluding unamortized deferred financing fees. The Company has determined, utilizing observable market quotes, that the fair value of borrowings under its Term Loan Credit Agreement is $127.0 million as of September 30, 2016 .</t>
  </si>
  <si>
    <t>Description of Business and Basis of Presentation (Policies)</t>
  </si>
  <si>
    <t>Goodwill In connection with acquisitions, the Company applies the provisions of ASC 805, Business Combinations , using the acquisition method of accounting. The excess purchase price over the assessed fair value of net tangible assets and identifiable intangible assets acquired is recorded as goodwill. In accordance with ASC 350, Intangibles-Goodwill and Other , the Company assesses goodwill for impairment annually as of September 30, and more frequently if events and circumstances indicate that goodwill might be impaired. At September 30, 2016, the Company performed its assessment and determined that goodwill was not impaired.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During the second quarter of 2016, in connection with an operationally focused reorganization of certain of the Company's reporting units, one additional reporting unit was added. As such, the goodwill of the former reporting units affected was reassigned to the new reporting unit based on their relative fair values and represented less than one percent of the Company's goodwill balance at the time. Goodwill impairment testing is a two-step process. Step one involves comparing the fair value of the reporting units to its carrying amount. If the carrying amount of a reporting unit is greater than zero and its fair value is greater than its carrying amount, there is no impairment. If the reporting unit’s carrying amount is greater than the fair value, the second step must be completed to measure the amount of impairment, if any. Step two involves calculating the implied fair value of goodwill by deducting the fair value of all tangible and intangible assets, excluding goodwill, of the reporting unit from the fair value of the reporting unit as determined in step one. The implied fair value of goodwill determined in this step is compared to the carrying value of goodwill. If the implied fair value of goodwill is less than the carrying value of goodwill, an impairment loss is recognized equal to the difference. The Company determines the fair value of its reporting units using an income approach. Under the income approach, the Company determined fair value based on estimated discounted future cash flows of each reporting unit. The cash flows are discounted by an estimated weighted-average cost of capital, which is intended to reflect the overall level of inherent risk of a reporting unit. Determining the fair value of a reporting unit is judgmental in nature and requires the use of significant estimates and assumptions, including revenue growth rates and EBITDA margins, discount rates and future market conditions, among others. The Company considered market information in assessing the reasonableness of the fair value under the income approach outlined above. At June 30, 2016, the Company determined that there were sufficient indicators to trigger an interim goodwill impairment analysis. The indicators included, among other factors: (1) the underperformance against plan of the Company's reporting units, (2) a revision of the Company's forecasted future earnings, and (3) a decline in the Company's market capitalization in 2016. The Company performed its preliminary assessment as of June 30, 2016 and noted that five of its eight reporting units, four in the United States and one in Canada, failed step one of the impairment analysis; however, step two of the analysis was subject to finalization of the implied fair value of goodwill. The preliminary results of step two of the Company's goodwill impairment analysis indicated that the Company's goodwill was impaired by approximately $73.9 million . Accordingly, the Company recorded a pretax, non-cash charge for the three and six months ended June 30, 2016 to reduce the carrying value of goodwill by $73.9 million . The Company completed step two of the analysis in the third quarter of 2016 with no change to the previous estimate. Given the current economic environment, the changing document and printing needs of the Company’s customers, and the uncertainties regarding the related impact on the Company’s business, there can be no assurance that the estimates and assumptions made for purposes of the Company’s interim goodwill impairment test in 2016 will prove to be accurate predictions of the future. If the Company’s assumptions, including forecasted EBITDA of certain reporting units, are not achieved, the Company may be required to record additional goodwill impairment charges in future periods, whether in connection with the Company’s next annual impairment testing in the third quarter of 2017, or on an interim basis, if any such change constitutes a triggering event (as defined under ASC 350, Intangibles-Goodwill and Other ) outside of the quarter when the Company regularly performs its annual goodwill impairment test. It is not possible at this time to determine if any such future impairment charge would result or, if it does, whether such charge would be material.</t>
  </si>
  <si>
    <t>Business Combinations</t>
  </si>
  <si>
    <t>Earnings per Share The Company accounts for earnings per share in accordance with ASC 260, Earnings Per Share. Basic earnings per share is computed by dividing net income attributable to ARC by the weighted-average number of common shares outstanding for the period. Diluted earnings per common share is computed similarly to basic earnings per share except that the denominator is increased to include the number of additional common shares that would have been outstanding if common shares subject to outstanding options and acquisition rights had been issued and if the additional common shares were dilutive. Common share equivalents are excluded from the computation if their effect is anti-dilutive. For the three and nine months ended September 30, 2016 , stock options of 3.0 million and 4.4 million common shares were excluded from the calculation of diluted net income (loss) attributable to ARC per common share, respectively, because they were anti-dilutive. For the three and nine months ended September 30, 2015 , stock options of 2.1 million and 1.5 million common shares were excluded from the calculation of diluted net income attributable to ARC per common share, respectively, because they were anti-dilutive.</t>
  </si>
  <si>
    <t>Basis of Presentation</t>
  </si>
  <si>
    <t>Basis of Presentation The accompanying interim Condensed Consolidated Financial Statements are prepared in accordance with accounting principles generally accepted in the United States of America (“GAAP”) for interim financial information and in conformity with the requirements of the Securities and Exchange Commission (SEC). As permitted under those rules, certain footnotes or other financial information required by GAAP for complete financial statements have been condensed or omitted. In management’s opinion, the accompanying interim Condensed Consolidated Financial Statements presented reflect all adjustments of a normal and recurring nature that are necessary to fairly present the interim Condensed Consolidated Financial Statements. All material intercompany accounts and transactions have been eliminated in consolidation. The operating results for the three and nine months ended September 30, 2016 are not necessarily indicative of the results that may be expected for the year ending December 31, 2016 . The preparation of financial statements in conformity with GAAP requires management to make estimates and assumptions that affect the amounts reported in the interim Condensed Consolidated Financial Statements and accompanying notes. The Company evaluates its estimates and assumptions on an ongoing basis and relies on historical experience and various other factors that it believes to be reasonable under the circumstances to determine such estimates. Actual results could differ from those estimates, and such differences may be material to the interim Condensed Consolidated Financial Statements. These interim Condensed Consolidated Financial Statements and accompanying notes should be read in conjunction with the consolidated financial statements and notes included in the Company’s 2015 Form 10-K.</t>
  </si>
  <si>
    <t>Recent Accounting Pronouncements</t>
  </si>
  <si>
    <t>Recent Accounting Pronouncements In August 2016, the Financial Accounting Standards Board (“FASB”) issued Accounting Standards Update (“ASU”) 2016-15, Statement of Cash Flows (Topic 230) - Classification of Certain Cash Receipts and Cash Payments. The new guidance addresses diversity in practice for classification of certain transactions in the statement of cash flows including, but not limited to: debt prepayment or debt extinguishment costs, contingent consideration payments made after a business combination, proceeds from the settlement of insurance claims, and distributions received from equity method investees. ASU 2016-15 is effective for annual reporting periods beginning after December 15, 2017, including interim periods within that reporting period. Early adoption is permitted. The Company is currently in the process of evaluating the impact of the adoption of ASU 2016-15 on its condensed consolidated financial statements. In March 2016, the FASB issued ASU 2016-09, Improvements to Employee Share-Based Payment Accounting. The new guidance requires excess tax benefits and tax deficiencies to be recorded in the statement of operations when share-based awards vest or are settled. In addition, cash flows related to excess tax benefits will no longer be separately classified as a financing activity apart from other income tax cash flows. The standard also allows the Company to repurchase more of an employee’s shares for tax withholding purposes without triggering liability accounting, clarifies that all cash payments made on an employee’s behalf for withheld shares should be presented as a financing activity on the Company's statement of cash flows, and provides an accounting policy election to account for forfeitures as they occur. ASU 2016-09 is effective for annual reporting periods beginning after December 15, 2016, including interim periods within that reporting period. Early adoption is permitted. The Company is currently in the process of evaluating the impact of the adoption of ASU 2016-09 on its condensed consolidated financial statements. In February 2016, the FASB issued Accounting Standards Codification (“ASC”) 842, Leases. The new guidance replaces the existing guidance in ASC 840, Leases.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ASC 842 is effective for fiscal years, and interim periods within those years, beginning after December 15, 2018. The Company is currently in the process of evaluating the impact of the adoption of ASC 842 on its consolidated financial statements. In July 2015, the FASB issued ASU 2015-11, Simplifying the Measurement of Inventory. The new guidance requires that inventory be measured at the lower of cost or net realizable value and amends existing guidance which requires inventory be measured at the lower of cost or market. Replacing the concept of market with the single measurement of net realizable value is intended to create efficiencies for financial statement preparers. ASU 2015-11 is effective for annual reporting periods beginning after December 15, 2016, including interim periods within that reporting period. Early adoption is permitted. The Company is currently in the process of evaluating the impact of the adoption of ASU 2015-11 on its condensed consolidated financial statements. In May 2014, the FASB issued ASU 2014-09, Revenue from Contracts with Customers (Topic 606) , which supersedes the existing revenue recognition requirements in “Revenue Recognition (Topic 605).” The new guidance requires entities to recognize revenues when promised goods or services are transferred to customers in an amount that reflects the consideration that is expected to be received in exchange for those goods or services. ASU 2014-09 is effective for annual reporting periods beginning after December 15, 2017, including interim periods within that reporting period. Early adoption is permitted for annual reporting periods beginning after December 15, 2016, including interim reporting periods within that reporting period. The Company is currently in the process of evaluating the impact of the adoption of ASU 2014-09 on its condensed consolidated financial statements. In April 2015, the FASB issued ASU 2015-05, Intangibles—Goodwill and Other—Internal-Use Software (Subtopic 350-40): Customer’s Accounting for Fees Paid in a Cloud Computing Arrangement. The new guidance amends Accounting Standards Codification ("ASC") 350-40, Intangibles - Goodwill and Other, Internal-Use Software , to provide guidance on determining whether a cloud computing arrangement contains a software license that should be accounted for as internal-use software. ASU 2015-05 is effective for annual reporting periods beginning after December 15, 2015, including interim periods within that reporting period. The Company adopted ASU 2015-05 on January 1, 2016. The adoption of ASU 2015-05 did not have a material impact to the Company's condensed consolidated financial statements. In April 2015, the FASB issued ASU 2015-03, Interest—Imputation of Interest (Subtopic 835-30): Simplifying the Presentation of Debt Issuance Costs , which changes the presentation of deferred financing fees in an entity's financial statements. Under the ASU, deferred financing fees are to be presented in the balance sheet as a direct deduction from the related debt liability rather than as an asset. ASU 2015-03 is effective for annual reporting periods beginning after December 15, 2015, including interim periods within that reporting period. The Company adopted ASU 2015-03 as of January 1, 2016. In conjunction with the adoption of ASU 2015-03, the Company reclassified net deferred financing fees of $1.6 million at December 31, 2015 from an asset to a direct deduction from the related debt liability to conform to the current period presentation.</t>
  </si>
  <si>
    <t>Segment Reporting</t>
  </si>
  <si>
    <t>Segment Reporting The provisions of ASC 280, Segment Reporting , require public companies to report financial and descriptive information about their reportable operating segments. The Company identifies operating segments based on the various business activities that earn revenue and incur expense and whose operating results are reviewed by the Company's Chief Executive Officer, who is the Company's chief operating decision maker. Because its operating segments have similar products and services, classes of customers, production processes, distribution methods and economic characteristics, the Company operates as a single reportable segment.</t>
  </si>
  <si>
    <t>Risk and Uncertainties</t>
  </si>
  <si>
    <t>Risk and Uncertainties The Company generates the majority of its revenue from sales of services and products to customers in the architectural, engineering, construction and building owner/operator (AEC/O) industry. As a result, the Company’s operating results and financial condition can be significantly affected by economic factors that influence the AEC/O industry, such as non-residential construction spending, GDP growth, interest rates, unemployment rates, and office vacancy rates. Reduced activity (relative to historic levels) in the AEC/O industry would diminish demand for some of ARC’s services and products, and would therefore negatively affect revenues and have a material adverse effect on its business, operating results and financial condition. As part of the Company’s growth strategy, ARC intends to continue to offer and grow a variety of service offerings, some of which are relatively new to the Company. The success of the Company’s efforts will be affected by its ability to acquire new customers for the Company’s new service offerings, as well as to sell the new service offerings to existing customers. The Company’s inability to successfully market and execute these relatively new service offerings could significantly affect its business and reduce its long term revenue, resulting in an adverse effect on its results of operations and financial condition.</t>
  </si>
  <si>
    <t>Long-Lived Assets</t>
  </si>
  <si>
    <t>Long-lived Assets The Company periodically assesses potential impairments of its long-lived assets in accordance with the provisions of ASC 360, Accounting for the Impairment or Disposal of Long-lived Assets . An impairment review is performed whenever events or changes in circumstances indicate that the carrying value of the assets may not be recoverable. The Company groups its assets at the lowest level for which identifiable cash flows are largely independent of the cash flows of the other assets and liabilities. The Company has determined that the lowest level for which identifiable cash flows are available is the regional level, which is the operating segment level. Factors considered by the Company include, but are not limited to, significant underperformance relative to historical or projected operating results; significant changes in the manner of use of the acquired assets or the strategy for the overall business; and significant negative industry or economic trends. When the carrying value of a long-lived asset may not be recoverable based upon the existence of one or more of the above indicators of impairment, the Company estimates the future undiscounted cash flows expected to result from the use of the asset and its eventual disposition. If the sum of the expected future undiscounted cash flows and eventual disposition is less than the carrying amount of the asset, the Company recognizes an impairment loss. An impairment loss is reflected as the amount by which the carrying amount of the asset exceeds the fair value of the asset, based on the fair value if available, or discounted cash flows, if fair value is not available. The Company assessed its long-lived assets for possible impairment during the nine months ended September 30, 2016 and concluded that its long-lived assets were not impaired. Other intangible assets that have finite lives are amortized over their useful lives. Customer relationships are amortized using the accelerated method, based on customer attrition rates, over their estimated useful lives of 13 (weighted average) years. The following table sets forth the Company’s other intangible assets resulting from business acquisitions as of September 30, 2016 and December 31, 2015 which continue to be amortized:</t>
  </si>
  <si>
    <t>Description of Business and Basis of Presentation (Tables)</t>
  </si>
  <si>
    <t>Net Sales of Principal Services and Products</t>
  </si>
  <si>
    <t>Net sales of the Company’s principal services and products were as follows: Three Months Ended Nine Months Ended 2016 2015 2016 2015 Service Sales CDIM $ 53,228 $ 54,710 $ 161,753 $ 168,187 MPS 32,796 35,923 100,082 108,934 AIM 3,154 3,751 10,559 9,924 Total service sales 89,178 94,384 272,394 287,045 Equipment and supplies sales 11,265 12,034 35,369 37,081 Total net sales $ 100,443 $ 106,418 $ 307,763 $ 324,126</t>
  </si>
  <si>
    <t>Earnings Per Share (Tables)</t>
  </si>
  <si>
    <t>Basic and Diluted Earnings Per Share</t>
  </si>
  <si>
    <t>Basic and diluted weighted average common shares outstanding were calculated as follows for the three and nine months ended September 30, 2016 and 2015 : Three Months Ended Nine Months Ended 2016 2015 2016 2015 Weighted average common shares outstanding during the period—basic 45,599 46,698 46,055 46,601 Effect of dilutive stock options 590 859 — 940 Weighted average common shares outstanding during the period—diluted 46,189 47,557 46,055 47,541</t>
  </si>
  <si>
    <t>Goodwill and Other Intangibles Resulting from Business Acquisitions (Tables)</t>
  </si>
  <si>
    <t>Schedule of Goodwill</t>
  </si>
  <si>
    <t>The changes in the carrying amount of goodwill from January 1, 2015 through September 30, 2016 are summarized as follows: Gross Accumulated Net January 1, 2015 $ 405,558 $ 192,950 $ 212,608 Additions — — — Goodwill impairment — — — December 31, 2015 405,558 192,950 212,608 Additions — — — Goodwill impairment — 73,920 (73,920 ) September 30, 2016 $ 405,558 $ 266,870 $ 138,688</t>
  </si>
  <si>
    <t>Other Intangible Assets Resulting from Business Acquisitions</t>
  </si>
  <si>
    <t>The following table sets forth the Company’s other intangible assets resulting from business acquisitions as of September 30, 2016 and December 31, 2015 which continue to be amortized: September 30, 2016 December 31, 2015 Gross Carrying Amount Accumulated Amortization Net Carrying Amount Gross Carrying Amount Accumulated Amortization Net Carrying Amount Amortizable other intangible assets Customer relationships $ 99,227 $ 85,265 $ 13,962 $ 99,050 $ 81,572 $ 17,478 Trade names and trademarks 20,312 19,881 431 20,329 19,861 468 $ 119,539 $ 105,146 $ 14,393 $ 119,379 $ 101,433 $ 17,946</t>
  </si>
  <si>
    <t>Estimated Future Amortization Expense of Amortizable Intangible Assets</t>
  </si>
  <si>
    <t>Based on current information, estimated future amortization expense of amortizable intangible assets for the remainder of the 2016 fiscal year, each of the subsequent four fiscal years and thereafter are as follows: 2016 (excluding the nine months ended September 30, 2016) $ 1,135 2017 4,267 2018 3,855 2019 3,134 2020 1,523 Thereafter 479 $ 14,393</t>
  </si>
  <si>
    <t>Long-Term Debt (Tables)</t>
  </si>
  <si>
    <t>Long-term debt consists of the following: September 30, 2016 December 31, 2015 Term A loan facility maturing 2019 net of deferred financing fees of $1,192 and $1,586; 2.59% and 2.50% interest rate at September 30, 2016 and December 31, 2015 $ 125,808 $ 141,414 Various capital leases; weighted average interest rate of 5.6% and 5.8% at September 30, 2016 and December 31, 2015; principal and interest payable monthly through September 2021 33,059 29,866 Various other notes payable with a weighted average interest rate of 10.7% and 8.5% at September 30, 2016 and December 31, 2015; principal and interest payable monthly through November 2019 37 112 158,904 171,392 Less current portion (12,926 ) (14,374 ) $ 145,978 $ 157,018</t>
  </si>
  <si>
    <t>Derivatives and Hedging Transactions (Tables)</t>
  </si>
  <si>
    <t>Schedule of Cash Flow Hedges Included in Accumulated Other Comprehensive Income (Loss)</t>
  </si>
  <si>
    <t>The following table summarizes the fair value and classification on the Condensed Consolidated Balance Sheets of the Company's derivatives as of September 30, 2016 and December 31, 2015 : Fair Value Balance Sheet Classification September 30, 2016 December 31, 2015 Derivative designated as hedging instrument under ASC 815 Interest rate cap contracts - current portion Other current assets $ 12 $ 48 Interest rate cap contracts - long-term portion Other assets 11 191 Total derivatives designated as hedging instruments $ 23 $ 239</t>
  </si>
  <si>
    <t>Schedule of Derivative Instruments, Effect on Other Comprehensive Income (Loss)</t>
  </si>
  <si>
    <t>The following table summarizes the income (loss) recognized in AOCL of derivatives, designated and qualifying as cash flow hedges for the three and nine months ended September 30, 2016 and 2015 : Amount of Income (Loss) Recognized in AOCL on Derivative Three Months Ended Nine Months Ended 2016 2015 2016 2015 Derivative in ASC 815 Cash Flow Hedging Relationship Interest rate cap contracts, net of tax $ 47 $ (69 ) $ (50 ) $ (263 )</t>
  </si>
  <si>
    <t>Derivative Instruments, Gain (Loss)</t>
  </si>
  <si>
    <t>The following table summarizes the effect of the interest rate cap on the Condensed Consolidated Statements of Income for the three and nine months ended September 30, 2016 and 2015 : Amount of Loss Reclassified from AOCL into Income Three Months Ended Nine Months Ended 2016 2015 2016 2015 Effective Portion Ineffective Portion Effective Portion Ineffective Portion Effective Portion Ineffective Portion Effective Portion Ineffective Portion Location of Loss Reclassified from AOCL into Income Interest expense $ 68 $ — $ 9 $ — $ 132 $ — $ 10 $ —</t>
  </si>
  <si>
    <t>Fair Value Measurements Tables (Tables)</t>
  </si>
  <si>
    <t>Fair Value, Assets Measured on Recurring and Nonrecurring Basis</t>
  </si>
  <si>
    <t xml:space="preserve">The following table summarizes the bases used to measure certain assets and liabilities at fair value on a nonrecurring basis in the condensed consolidated financial statements as of and for the nine months ended September 30, 2016 : Significant Other Unobservable Inputs September 30, 2016 Level 3 Total Losses Nonrecurring Fair Value Measure Goodwill $ 138,688 $ 73,920 </t>
  </si>
  <si>
    <t>Fair Value, Assets Measured on Recurring Basis</t>
  </si>
  <si>
    <t>The following table summarizes the bases used to measure certain assets and liabilities at fair value on a recurring basis in the condensed consolidated financial statements as of and for the nine months ended September 30, 2016 and as of and for the year ended December 31 2015 : Significant Other Unobservable Inputs September 30, 2016 December 31, 2015 Level 2 Level 3 Total Losses Level 2 Level 3 Total Losses Recurring Fair Value Measure Interest rate cap contracts $ 23 $ — $ — $ 239 $ — $ — Contingent purchase price consideration for acquired businesses $ — $ 541 $ — $ — $ 1,059 $ —</t>
  </si>
  <si>
    <t>Fair Value, Liabilities Measured on Recurring Basis, Unobservable Input Reconciliation</t>
  </si>
  <si>
    <t>The following table presents the change in the Level 3 contingent purchase price consideration liability for the three and nine months ended September 30, 2016 and 2015 : Three Months Ended Nine Months Ended 2016 2015 2016 2015 Beginning balance $ 604 $ 1,479 $ 1,059 $ 1,768 Additions related to acquisitions — — 104 — Payments (86 ) (360 ) (453 ) (502 ) Adjustments included in earnings 15 32 (180 ) 2 Foreign currency translation adjustments 8 (34 ) 11 (151 ) Ending balance $ 541 $ 1,117 $ 541 $ 1,117</t>
  </si>
  <si>
    <t>Description of Business and Basis of Presentation - Net Sales of Principal Services and Products (Detail) - USD ($) $ in Thousands</t>
  </si>
  <si>
    <t>Service Sales</t>
  </si>
  <si>
    <t>CDIM [Member]</t>
  </si>
  <si>
    <t>MPS [Member]</t>
  </si>
  <si>
    <t>AIM [Member]</t>
  </si>
  <si>
    <t>Accounting Standards Update 2015-03 [Member]</t>
  </si>
  <si>
    <t>Segment Reporting Information [Line Items]</t>
  </si>
  <si>
    <t>Deferred finance costs</t>
  </si>
  <si>
    <t>Earnings Per Share - Additional Information (Detail) - USD ($) shares in Millions</t>
  </si>
  <si>
    <t>Feb. 08, 2016</t>
  </si>
  <si>
    <t>Feb. 05, 2016</t>
  </si>
  <si>
    <t>Class of Stock [Line Items]</t>
  </si>
  <si>
    <t>Common stock options excluded for anti-dilutive (in shares)</t>
  </si>
  <si>
    <t>Stock repurchase program, authorized amount</t>
  </si>
  <si>
    <t>Earnings Per Share - Basic and Diluted Earnings Per Share (Detail) - shares shares in Thousands</t>
  </si>
  <si>
    <t>Weighted average common shares outstanding during the period—basic (in shares)</t>
  </si>
  <si>
    <t>Effect of dilutive stock options (in shares)</t>
  </si>
  <si>
    <t>Weighted average common shares outstanding during the period—diluted (in shares)</t>
  </si>
  <si>
    <t>Goodwill and Other Intangibles Resulting from Business Acquisitions - Additional Information (Detail) $ in Thousands</t>
  </si>
  <si>
    <t>Jun. 30, 2016Unit</t>
  </si>
  <si>
    <t>Sep. 30, 2016USD ($)</t>
  </si>
  <si>
    <t>Jun. 30, 2016USD ($)</t>
  </si>
  <si>
    <t>Sep. 30, 2015USD ($)</t>
  </si>
  <si>
    <t>Dec. 31, 2015USD ($)</t>
  </si>
  <si>
    <t>Finite-Lived Intangible Assets [Line Items]</t>
  </si>
  <si>
    <t>Reporting units with impaired goodwill</t>
  </si>
  <si>
    <t>Number of reporting units</t>
  </si>
  <si>
    <t>Goodwill impairment | $</t>
  </si>
  <si>
    <t>Customer Relationships [Member]</t>
  </si>
  <si>
    <t>Estimated period for amortization</t>
  </si>
  <si>
    <t>13 years</t>
  </si>
  <si>
    <t>UNITED STATES</t>
  </si>
  <si>
    <t>CANADA</t>
  </si>
  <si>
    <t>Goodwill and Other Intangibles Resulting from Business Acquisitions Goodwill and Other Intangibles Resulting from Business Acquisitions - Schedule of Goodwill (Detail) (Details) - USD ($) $ in Thousands</t>
  </si>
  <si>
    <t>6 Months Ended</t>
  </si>
  <si>
    <t>12 Months Ended</t>
  </si>
  <si>
    <t>Jun. 30, 2016</t>
  </si>
  <si>
    <t>Goodwill [Roll Forward]</t>
  </si>
  <si>
    <t>Gross Goodwill</t>
  </si>
  <si>
    <t>Accumulated Impairment Loss</t>
  </si>
  <si>
    <t>Net Carrying Amount</t>
  </si>
  <si>
    <t>Additions</t>
  </si>
  <si>
    <t>Goodwill and Other Intangibles Resulting from Business Acquisitions - Other Intangible Assets Resulting from Business Acquisitions (Detail) - USD ($) $ in Thousands</t>
  </si>
  <si>
    <t>Gross Carrying Amount</t>
  </si>
  <si>
    <t>Accumulated Amortization</t>
  </si>
  <si>
    <t>Trade Names and Trademarks [Member]</t>
  </si>
  <si>
    <t>Goodwill and Other Intangibles Resulting from Business Acquisitions - Estimated Future Amortization Expense of Amortizable Intangible Assets (Detail) - USD ($) $ in Thousands</t>
  </si>
  <si>
    <t>2016 (excluding the nine months ended September 30, 2016)</t>
  </si>
  <si>
    <t>Thereafter</t>
  </si>
  <si>
    <t>Income Taxes - Additional Information (Detail) - USD ($) $ in Thousands</t>
  </si>
  <si>
    <t>Income tax (benefit) provision</t>
  </si>
  <si>
    <t>Pretax gain amount</t>
  </si>
  <si>
    <t>Effective income tax rate reconciliation, percent</t>
  </si>
  <si>
    <t>42.60%</t>
  </si>
  <si>
    <t>10.50%</t>
  </si>
  <si>
    <t>Temporary tax asset, goodwill impairment</t>
  </si>
  <si>
    <t>Valuation allowance</t>
  </si>
  <si>
    <t>Long-Term Debt - Long-Term Debt (Detail) - USD ($) $ in Thousands</t>
  </si>
  <si>
    <t>Debt Instrument [Line Items]</t>
  </si>
  <si>
    <t>Long-term Debt and Capital Lease Obligations, Including Current Maturities</t>
  </si>
  <si>
    <t>Capital Lease Obligations [Member]</t>
  </si>
  <si>
    <t>Capital Lease Obligations</t>
  </si>
  <si>
    <t>Weighted average interest rate</t>
  </si>
  <si>
    <t>5.60%</t>
  </si>
  <si>
    <t>5.80%</t>
  </si>
  <si>
    <t>Notes Payable, Other Payables [Member]</t>
  </si>
  <si>
    <t>Long-term Debt</t>
  </si>
  <si>
    <t>10.70%</t>
  </si>
  <si>
    <t>8.50%</t>
  </si>
  <si>
    <t>Term A Loan Facility [Member] | Line of Credit [Member]</t>
  </si>
  <si>
    <t>Interest rate, effective percentage</t>
  </si>
  <si>
    <t>2.59%</t>
  </si>
  <si>
    <t>2.50%</t>
  </si>
  <si>
    <t>Deferred Financing Fees</t>
  </si>
  <si>
    <t>Long-Term Debt Narrative (Details)</t>
  </si>
  <si>
    <t>Nov. 20, 2014USD ($)</t>
  </si>
  <si>
    <t>Feb. 05, 2016USD ($)</t>
  </si>
  <si>
    <t>Line of Credit [Member] | Term A Loan Facility [Member]</t>
  </si>
  <si>
    <t>Line of credit facility, maximum borrowing capacity</t>
  </si>
  <si>
    <t>Repayments of lines of credit</t>
  </si>
  <si>
    <t>Revolving Credit Facility [Member] | Line of Credit [Member] | Term A Loan Facility [Member]</t>
  </si>
  <si>
    <t>Long-term line of credit</t>
  </si>
  <si>
    <t>Revolving Credit Facility [Member] | Line of Credit [Member] | Term A Loan Facility Agreement [Member]</t>
  </si>
  <si>
    <t>Line of credit facility, agreement terms, amount that can be requested as incremental commitments</t>
  </si>
  <si>
    <t>Covenant term, total leverage ratio</t>
  </si>
  <si>
    <t>Fixed charged coverage ratio</t>
  </si>
  <si>
    <t>Revolving Credit Facility [Member] | Line of Credit [Member] | Term A Loan Facility Agreement [Member] | London Interbank Offered Rate (LIBOR) [Member]</t>
  </si>
  <si>
    <t>Basis spread on variable rate</t>
  </si>
  <si>
    <t>1.00%</t>
  </si>
  <si>
    <t>Revolving Credit Facility [Member] | Line of Credit [Member] | Term A Loan Facility Agreement [Member] | Federal Funds Effective Swap Rate [Member]</t>
  </si>
  <si>
    <t>0.50%</t>
  </si>
  <si>
    <t>Revolving Credit Facility [Member] | Letter of Credit [Member] | Term A Loan Facility [Member]</t>
  </si>
  <si>
    <t>Minimum [Member] | Revolving Credit Facility [Member] | Line of Credit [Member] | Term A Loan Facility Agreement [Member] | London Interbank Offered Rate (LIBOR) [Member]</t>
  </si>
  <si>
    <t>1.50%</t>
  </si>
  <si>
    <t>Minimum [Member] | Revolving Credit Facility [Member] | Line of Credit [Member] | Term A Loan Facility Agreement [Member] | Prime Rate [Member]</t>
  </si>
  <si>
    <t>Maximum [Member] | Revolving Credit Facility [Member] | Line of Credit [Member] | Term A Loan Facility Agreement [Member] | London Interbank Offered Rate (LIBOR) [Member]</t>
  </si>
  <si>
    <t>Maximum [Member] | Revolving Credit Facility [Member] | Line of Credit [Member] | Term A Loan Facility Agreement [Member] | Prime Rate [Member]</t>
  </si>
  <si>
    <t>Fiscal Quarter, Through September 30, 2016 [Member] | Revolving Credit Facility [Member] | Line of Credit [Member] | Term A Loan Facility Agreement [Member]</t>
  </si>
  <si>
    <t>Commitments and Contingencies - Additional Information (Detail) $ in Millions</t>
  </si>
  <si>
    <t>Loss on accrued liability</t>
  </si>
  <si>
    <t>Stock-Based Compensation - Additional Information (Detail) $ in Thousands</t>
  </si>
  <si>
    <t>Sep. 30, 2016USD ($)shares</t>
  </si>
  <si>
    <t>Sep. 30, 2016USD ($)employeeshares</t>
  </si>
  <si>
    <t>Share-based Compensation Arrangement by Share-based Payment Award [Line Items]</t>
  </si>
  <si>
    <t>Authorization to issue number of common stock (in shares)</t>
  </si>
  <si>
    <t>Shares available for issuance (in shares)</t>
  </si>
  <si>
    <t>Stock option expiration period</t>
  </si>
  <si>
    <t>10 years</t>
  </si>
  <si>
    <t>Stock-based compensation | $</t>
  </si>
  <si>
    <t>Exercise price of options, percentage of fair market value of Company's common stock</t>
  </si>
  <si>
    <t>100.00%</t>
  </si>
  <si>
    <t>Stock options granted to acquire common stock (in shares)</t>
  </si>
  <si>
    <t>Total unrecognized compensation cost related to unvested stock-based payments | $</t>
  </si>
  <si>
    <t>Expected weighted-average period to recognize compensation cost</t>
  </si>
  <si>
    <t>1 year 9 months</t>
  </si>
  <si>
    <t>Minimum [Member]</t>
  </si>
  <si>
    <t>Vesting period</t>
  </si>
  <si>
    <t>3 years</t>
  </si>
  <si>
    <t>Maximum [Member]</t>
  </si>
  <si>
    <t>4 years</t>
  </si>
  <si>
    <t>Key Employees [Member] | Restricted Stock [Member]</t>
  </si>
  <si>
    <t>Share-based compensation, grants in period (in shares)</t>
  </si>
  <si>
    <t>Non employee Board Members [Member] | Restricted Stock [Member]</t>
  </si>
  <si>
    <t>1 year</t>
  </si>
  <si>
    <t>Number of employee | employee</t>
  </si>
  <si>
    <t>Derivatives and Hedging Transactions Textuals (Detail)</t>
  </si>
  <si>
    <t>1 Months Ended</t>
  </si>
  <si>
    <t>Jan. 31, 2015USD ($)contract</t>
  </si>
  <si>
    <t>Derivative [Line Items]</t>
  </si>
  <si>
    <t>Number of instruments held | contract</t>
  </si>
  <si>
    <t>Derivative instruments, gain (loss) reclassification from Accumulated OCI to Income, estimate of time to transfer</t>
  </si>
  <si>
    <t>12 months</t>
  </si>
  <si>
    <t>Interest Rate Cap [Member] | Designated as Hedging Instrument [Member]</t>
  </si>
  <si>
    <t>Derivative, term of contract</t>
  </si>
  <si>
    <t>Derivative, notional amount</t>
  </si>
  <si>
    <t>Interest Rate Cap 2 [Member] | Designated as Hedging Instrument [Member]</t>
  </si>
  <si>
    <t>Interest Rate Cap 3 [Member] | Designated as Hedging Instrument [Member]</t>
  </si>
  <si>
    <t>Interest Expense [Member]</t>
  </si>
  <si>
    <t>Derivative instruments, gain (loss) reclassification from Accumulated OCI to Income, estimated net amount to be transferred</t>
  </si>
  <si>
    <t>Derivatives and Hedging Transactions (Balance Sheet Classification) (Detail) - Interest Rate Cap [Member] - USD ($) $ in Thousands</t>
  </si>
  <si>
    <t>Derivatives, Fair Value [Line Items]</t>
  </si>
  <si>
    <t>Derivative Asset, Fair Value</t>
  </si>
  <si>
    <t>Designated as Hedging Instrument [Member]</t>
  </si>
  <si>
    <t>Designated as Hedging Instrument [Member] | Other Current Assets [Member]</t>
  </si>
  <si>
    <t>Designated as Hedging Instrument [Member] | Other Assets [Member]</t>
  </si>
  <si>
    <t>Derivatives and Hedging Transactions (Cash Flow Hedging Relationship) (Detail) - USD ($) $ in Thousands</t>
  </si>
  <si>
    <t>Derivative Instruments, Gain (Loss) [Line Items]</t>
  </si>
  <si>
    <t>Amount of Income (Loss) Recognized in AOCL on Derivative</t>
  </si>
  <si>
    <t>Cash Flow Hedging [Member] | Designated as Hedging Instrument [Member] | Interest Rate Cap [Member]</t>
  </si>
  <si>
    <t>Derivatives and Hedging Transactions (Location of Loss Reclassified from AOCL into Income) (Detail) - Designated as Hedging Instrument [Member] - Interest Expense [Member] - USD ($) $ in Thousands</t>
  </si>
  <si>
    <t>Derivative instruments, gain recognized in Income, ineffective portion and amount excluded from effectiveness testing</t>
  </si>
  <si>
    <t>Fair Value Measurements - Goodwill (Details) - USD ($) $ in Thousands</t>
  </si>
  <si>
    <t>Dec. 31, 2014</t>
  </si>
  <si>
    <t>Fair Value Measurements - (Detail) - USD ($) $ in Thousands</t>
  </si>
  <si>
    <t>Jun. 30, 2015</t>
  </si>
  <si>
    <t>Contingent Consideration [Member]</t>
  </si>
  <si>
    <t>Fair Value, Assets and Liabilities Measured on Recurring and Nonrecurring Basis [Line Items]</t>
  </si>
  <si>
    <t>Contingent purchase price consideration for acquired businesses</t>
  </si>
  <si>
    <t>Contingent Consideration [Member] | Fair Value, Inputs, Level 2 [Member]</t>
  </si>
  <si>
    <t>Contingent Consideration [Member] | Fair Value, Inputs, Level 3 [Member]</t>
  </si>
  <si>
    <t>Interest Rate Cap [Member]</t>
  </si>
  <si>
    <t>Interest rate cap contracts</t>
  </si>
  <si>
    <t>Interest Rate Cap [Member] | Fair Value, Inputs, Level 2 [Member]</t>
  </si>
  <si>
    <t>Interest Rate Cap [Member] | Fair Value, Inputs, Level 3 [Member]</t>
  </si>
  <si>
    <t>Fair Value Measurements - Liabilities (Detail) - Contingent Consideration [Member] - USD ($) $ in Thousands</t>
  </si>
  <si>
    <t>Fair Value, Liabilities Measured on Recurring Basis, Unobservable Input Reconciliation, Calculation [Roll Forward]</t>
  </si>
  <si>
    <t>Beginning balance</t>
  </si>
  <si>
    <t>Ending balance</t>
  </si>
  <si>
    <t>Fair Value, Inputs, Level 3 [Member]</t>
  </si>
  <si>
    <t>Additions related to acquisitions</t>
  </si>
  <si>
    <t>Payments</t>
  </si>
  <si>
    <t>Adjustments included in earnings</t>
  </si>
  <si>
    <t>Foreign currency translation adjustments</t>
  </si>
  <si>
    <t>Fair Value Measurements - Textuals (Detail) - USD ($) $ in Thousands</t>
  </si>
  <si>
    <t>Goodwill, fair value disclosure</t>
  </si>
  <si>
    <t>Long-term debt</t>
  </si>
  <si>
    <t>Notes payabl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305168</v>
      </c>
    </row>
    <row r="11" spans="1:3">
      <c r="A11" s="4" t="s">
        <v>17</v>
      </c>
      <c r="B11" s="4" t="s">
        <v>18</v>
      </c>
    </row>
    <row r="12" spans="1:3">
      <c r="A12" s="4" t="s">
        <v>19</v>
      </c>
      <c r="B12" s="4" t="s">
        <v>20</v>
      </c>
    </row>
    <row r="13" spans="1:3">
      <c r="A13" s="4" t="s">
        <v>21</v>
      </c>
      <c r="C13" s="6" t="n">
        <v>459746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1"/>
    <col customWidth="1" max="2" min="2" width="80"/>
  </cols>
  <sheetData>
    <row r="1" spans="1:2">
      <c r="A1" s="1" t="s">
        <v>200</v>
      </c>
      <c r="B1" s="2" t="s">
        <v>1</v>
      </c>
    </row>
    <row r="2" spans="1:2">
      <c r="B2" s="2" t="s">
        <v>2</v>
      </c>
    </row>
    <row r="3" spans="1:2">
      <c r="A3" s="3" t="s">
        <v>174</v>
      </c>
    </row>
    <row r="4" spans="1:2">
      <c r="A4" s="4" t="s">
        <v>32</v>
      </c>
      <c r="B4" s="4" t="s">
        <v>201</v>
      </c>
    </row>
    <row r="5" spans="1:2">
      <c r="A5" s="4" t="s">
        <v>202</v>
      </c>
      <c r="B5" s="4" t="s">
        <v>201</v>
      </c>
    </row>
    <row r="6" spans="1:2">
      <c r="A6" s="4" t="s">
        <v>176</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14</v>
      </c>
      <c r="B1" s="2" t="s">
        <v>1</v>
      </c>
    </row>
    <row r="2" spans="1:2">
      <c r="B2" s="2" t="s">
        <v>2</v>
      </c>
    </row>
    <row r="3" spans="1:2">
      <c r="A3" s="3" t="s">
        <v>17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7</v>
      </c>
      <c r="B1" s="2" t="s">
        <v>1</v>
      </c>
    </row>
    <row r="2" spans="1:2">
      <c r="B2" s="2" t="s">
        <v>2</v>
      </c>
    </row>
    <row r="3" spans="1:2">
      <c r="A3" s="3" t="s">
        <v>17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9640</v>
      </c>
      <c r="C3" s="7" t="n">
        <v>23963</v>
      </c>
    </row>
    <row r="4" spans="1:3">
      <c r="A4" s="4" t="s">
        <v>26</v>
      </c>
      <c r="B4" s="6" t="n">
        <v>61373</v>
      </c>
      <c r="C4" s="6" t="n">
        <v>60085</v>
      </c>
    </row>
    <row r="5" spans="1:3">
      <c r="A5" s="4" t="s">
        <v>27</v>
      </c>
      <c r="B5" s="6" t="n">
        <v>19981</v>
      </c>
      <c r="C5" s="6" t="n">
        <v>16972</v>
      </c>
    </row>
    <row r="6" spans="1:3">
      <c r="A6" s="4" t="s">
        <v>28</v>
      </c>
      <c r="B6" s="6" t="n">
        <v>4689</v>
      </c>
      <c r="C6" s="6" t="n">
        <v>4555</v>
      </c>
    </row>
    <row r="7" spans="1:3">
      <c r="A7" s="4" t="s">
        <v>29</v>
      </c>
      <c r="B7" s="6" t="n">
        <v>3485</v>
      </c>
      <c r="C7" s="6" t="n">
        <v>4131</v>
      </c>
    </row>
    <row r="8" spans="1:3">
      <c r="A8" s="4" t="s">
        <v>30</v>
      </c>
      <c r="B8" s="6" t="n">
        <v>109168</v>
      </c>
      <c r="C8" s="6" t="n">
        <v>109706</v>
      </c>
    </row>
    <row r="9" spans="1:3">
      <c r="A9" s="4" t="s">
        <v>31</v>
      </c>
      <c r="B9" s="6" t="n">
        <v>56923</v>
      </c>
      <c r="C9" s="6" t="n">
        <v>57590</v>
      </c>
    </row>
    <row r="10" spans="1:3">
      <c r="A10" s="4" t="s">
        <v>32</v>
      </c>
      <c r="B10" s="6" t="n">
        <v>138688</v>
      </c>
      <c r="C10" s="6" t="n">
        <v>212608</v>
      </c>
    </row>
    <row r="11" spans="1:3">
      <c r="A11" s="4" t="s">
        <v>33</v>
      </c>
      <c r="B11" s="6" t="n">
        <v>14393</v>
      </c>
      <c r="C11" s="6" t="n">
        <v>17946</v>
      </c>
    </row>
    <row r="12" spans="1:3">
      <c r="A12" s="4" t="s">
        <v>34</v>
      </c>
      <c r="B12" s="6" t="n">
        <v>74138</v>
      </c>
      <c r="C12" s="6" t="n">
        <v>74196</v>
      </c>
    </row>
    <row r="13" spans="1:3">
      <c r="A13" s="4" t="s">
        <v>35</v>
      </c>
      <c r="B13" s="6" t="n">
        <v>2255</v>
      </c>
      <c r="C13" s="6" t="n">
        <v>2492</v>
      </c>
    </row>
    <row r="14" spans="1:3">
      <c r="A14" s="4" t="s">
        <v>36</v>
      </c>
      <c r="B14" s="6" t="n">
        <v>395565</v>
      </c>
      <c r="C14" s="6" t="n">
        <v>474538</v>
      </c>
    </row>
    <row r="15" spans="1:3">
      <c r="A15" s="3" t="s">
        <v>37</v>
      </c>
    </row>
    <row r="16" spans="1:3">
      <c r="A16" s="4" t="s">
        <v>38</v>
      </c>
      <c r="B16" s="6" t="n">
        <v>22534</v>
      </c>
      <c r="C16" s="6" t="n">
        <v>23989</v>
      </c>
    </row>
    <row r="17" spans="1:3">
      <c r="A17" s="4" t="s">
        <v>39</v>
      </c>
      <c r="B17" s="6" t="n">
        <v>10196</v>
      </c>
      <c r="C17" s="6" t="n">
        <v>12118</v>
      </c>
    </row>
    <row r="18" spans="1:3">
      <c r="A18" s="4" t="s">
        <v>40</v>
      </c>
      <c r="B18" s="6" t="n">
        <v>16793</v>
      </c>
      <c r="C18" s="6" t="n">
        <v>19194</v>
      </c>
    </row>
    <row r="19" spans="1:3">
      <c r="A19" s="4" t="s">
        <v>41</v>
      </c>
      <c r="B19" s="6" t="n">
        <v>12926</v>
      </c>
      <c r="C19" s="6" t="n">
        <v>14374</v>
      </c>
    </row>
    <row r="20" spans="1:3">
      <c r="A20" s="4" t="s">
        <v>42</v>
      </c>
      <c r="B20" s="6" t="n">
        <v>62449</v>
      </c>
      <c r="C20" s="6" t="n">
        <v>69675</v>
      </c>
    </row>
    <row r="21" spans="1:3">
      <c r="A21" s="4" t="s">
        <v>43</v>
      </c>
      <c r="B21" s="6" t="n">
        <v>145978</v>
      </c>
      <c r="C21" s="6" t="n">
        <v>157018</v>
      </c>
    </row>
    <row r="22" spans="1:3">
      <c r="A22" s="4" t="s">
        <v>34</v>
      </c>
      <c r="B22" s="6" t="n">
        <v>29845</v>
      </c>
      <c r="C22" s="6" t="n">
        <v>35933</v>
      </c>
    </row>
    <row r="23" spans="1:3">
      <c r="A23" s="4" t="s">
        <v>44</v>
      </c>
      <c r="B23" s="6" t="n">
        <v>2482</v>
      </c>
      <c r="C23" s="6" t="n">
        <v>2778</v>
      </c>
    </row>
    <row r="24" spans="1:3">
      <c r="A24" s="4" t="s">
        <v>45</v>
      </c>
      <c r="B24" s="6" t="n">
        <v>240754</v>
      </c>
      <c r="C24" s="6" t="n">
        <v>265404</v>
      </c>
    </row>
    <row r="25" spans="1:3">
      <c r="A25" s="4" t="s">
        <v>46</v>
      </c>
      <c r="B25" s="4" t="s">
        <v>47</v>
      </c>
      <c r="C25" s="4" t="s">
        <v>47</v>
      </c>
    </row>
    <row r="26" spans="1:3">
      <c r="A26" s="3" t="s">
        <v>48</v>
      </c>
    </row>
    <row r="27" spans="1:3">
      <c r="A27" s="4" t="s">
        <v>49</v>
      </c>
      <c r="B27" s="6" t="n">
        <v>0</v>
      </c>
      <c r="C27" s="6" t="n">
        <v>0</v>
      </c>
    </row>
    <row r="28" spans="1:3">
      <c r="A28" s="4" t="s">
        <v>50</v>
      </c>
      <c r="B28" s="6" t="n">
        <v>47</v>
      </c>
      <c r="C28" s="6" t="n">
        <v>47</v>
      </c>
    </row>
    <row r="29" spans="1:3">
      <c r="A29" s="4" t="s">
        <v>51</v>
      </c>
      <c r="B29" s="6" t="n">
        <v>117264</v>
      </c>
      <c r="C29" s="6" t="n">
        <v>115089</v>
      </c>
    </row>
    <row r="30" spans="1:3">
      <c r="A30" s="4" t="s">
        <v>52</v>
      </c>
      <c r="B30" s="6" t="n">
        <v>39198</v>
      </c>
      <c r="C30" s="6" t="n">
        <v>89687</v>
      </c>
    </row>
    <row r="31" spans="1:3">
      <c r="A31" s="4" t="s">
        <v>53</v>
      </c>
      <c r="B31" s="6" t="n">
        <v>-2831</v>
      </c>
      <c r="C31" s="6" t="n">
        <v>-2097</v>
      </c>
    </row>
    <row r="32" spans="1:3">
      <c r="A32" s="4" t="s">
        <v>54</v>
      </c>
      <c r="B32" s="6" t="n">
        <v>153678</v>
      </c>
      <c r="C32" s="6" t="n">
        <v>202726</v>
      </c>
    </row>
    <row r="33" spans="1:3">
      <c r="A33" s="4" t="s">
        <v>55</v>
      </c>
      <c r="B33" s="6" t="n">
        <v>5909</v>
      </c>
      <c r="C33" s="6" t="n">
        <v>612</v>
      </c>
    </row>
    <row r="34" spans="1:3">
      <c r="A34" s="4" t="s">
        <v>56</v>
      </c>
      <c r="B34" s="6" t="n">
        <v>147769</v>
      </c>
      <c r="C34" s="6" t="n">
        <v>202114</v>
      </c>
    </row>
    <row r="35" spans="1:3">
      <c r="A35" s="4" t="s">
        <v>57</v>
      </c>
      <c r="B35" s="6" t="n">
        <v>7042</v>
      </c>
      <c r="C35" s="6" t="n">
        <v>7020</v>
      </c>
    </row>
    <row r="36" spans="1:3">
      <c r="A36" s="4" t="s">
        <v>58</v>
      </c>
      <c r="B36" s="6" t="n">
        <v>154811</v>
      </c>
      <c r="C36" s="6" t="n">
        <v>209134</v>
      </c>
    </row>
    <row r="37" spans="1:3">
      <c r="A37" s="4" t="s">
        <v>59</v>
      </c>
      <c r="B37" s="7" t="n">
        <v>395565</v>
      </c>
      <c r="C37" s="7" t="n">
        <v>4745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20</v>
      </c>
      <c r="B1" s="2" t="s">
        <v>1</v>
      </c>
    </row>
    <row r="2" spans="1:2">
      <c r="B2" s="2" t="s">
        <v>2</v>
      </c>
    </row>
    <row r="3" spans="1:2">
      <c r="A3" s="3" t="s">
        <v>180</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7</v>
      </c>
      <c r="B1" s="2" t="s">
        <v>1</v>
      </c>
    </row>
    <row r="2" spans="1:2">
      <c r="B2" s="2" t="s">
        <v>2</v>
      </c>
    </row>
    <row r="3" spans="1:2">
      <c r="A3" s="3" t="s">
        <v>186</v>
      </c>
    </row>
    <row r="4" spans="1:2">
      <c r="A4" s="4" t="s">
        <v>185</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195</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198</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43</v>
      </c>
      <c r="B1" s="2" t="s">
        <v>74</v>
      </c>
      <c r="D1" s="2" t="s">
        <v>1</v>
      </c>
    </row>
    <row r="2" spans="1:6">
      <c r="B2" s="2" t="s">
        <v>2</v>
      </c>
      <c r="C2" s="2" t="s">
        <v>75</v>
      </c>
      <c r="D2" s="2" t="s">
        <v>2</v>
      </c>
      <c r="E2" s="2" t="s">
        <v>75</v>
      </c>
      <c r="F2" s="2" t="s">
        <v>23</v>
      </c>
    </row>
    <row r="3" spans="1:6">
      <c r="A3" s="3" t="s">
        <v>244</v>
      </c>
    </row>
    <row r="4" spans="1:6">
      <c r="A4" s="4" t="s">
        <v>77</v>
      </c>
      <c r="B4" s="7" t="n">
        <v>89178</v>
      </c>
      <c r="C4" s="7" t="n">
        <v>94384</v>
      </c>
      <c r="D4" s="7" t="n">
        <v>272394</v>
      </c>
      <c r="E4" s="7" t="n">
        <v>287045</v>
      </c>
    </row>
    <row r="5" spans="1:6">
      <c r="A5" s="4" t="s">
        <v>78</v>
      </c>
      <c r="B5" s="6" t="n">
        <v>11265</v>
      </c>
      <c r="C5" s="6" t="n">
        <v>12034</v>
      </c>
      <c r="D5" s="6" t="n">
        <v>35369</v>
      </c>
      <c r="E5" s="6" t="n">
        <v>37081</v>
      </c>
    </row>
    <row r="6" spans="1:6">
      <c r="A6" s="4" t="s">
        <v>79</v>
      </c>
      <c r="B6" s="6" t="n">
        <v>100443</v>
      </c>
      <c r="C6" s="6" t="n">
        <v>106418</v>
      </c>
      <c r="D6" s="6" t="n">
        <v>307763</v>
      </c>
      <c r="E6" s="6" t="n">
        <v>324126</v>
      </c>
    </row>
    <row r="7" spans="1:6">
      <c r="A7" s="4" t="s">
        <v>245</v>
      </c>
    </row>
    <row r="8" spans="1:6">
      <c r="A8" s="3" t="s">
        <v>244</v>
      </c>
    </row>
    <row r="9" spans="1:6">
      <c r="A9" s="4" t="s">
        <v>77</v>
      </c>
      <c r="B9" s="6" t="n">
        <v>53228</v>
      </c>
      <c r="C9" s="6" t="n">
        <v>54710</v>
      </c>
      <c r="D9" s="6" t="n">
        <v>161753</v>
      </c>
      <c r="E9" s="6" t="n">
        <v>168187</v>
      </c>
    </row>
    <row r="10" spans="1:6">
      <c r="A10" s="4" t="s">
        <v>246</v>
      </c>
    </row>
    <row r="11" spans="1:6">
      <c r="A11" s="3" t="s">
        <v>244</v>
      </c>
    </row>
    <row r="12" spans="1:6">
      <c r="A12" s="4" t="s">
        <v>77</v>
      </c>
      <c r="B12" s="6" t="n">
        <v>32796</v>
      </c>
      <c r="C12" s="6" t="n">
        <v>35923</v>
      </c>
      <c r="D12" s="6" t="n">
        <v>100082</v>
      </c>
      <c r="E12" s="6" t="n">
        <v>108934</v>
      </c>
    </row>
    <row r="13" spans="1:6">
      <c r="A13" s="4" t="s">
        <v>247</v>
      </c>
    </row>
    <row r="14" spans="1:6">
      <c r="A14" s="3" t="s">
        <v>244</v>
      </c>
    </row>
    <row r="15" spans="1:6">
      <c r="A15" s="4" t="s">
        <v>77</v>
      </c>
      <c r="B15" s="7" t="n">
        <v>3154</v>
      </c>
      <c r="C15" s="7" t="n">
        <v>3751</v>
      </c>
      <c r="D15" s="7" t="n">
        <v>10559</v>
      </c>
      <c r="E15" s="7" t="n">
        <v>9924</v>
      </c>
    </row>
    <row r="16" spans="1:6">
      <c r="A16" s="4" t="s">
        <v>248</v>
      </c>
    </row>
    <row r="17" spans="1:6">
      <c r="A17" s="3" t="s">
        <v>249</v>
      </c>
    </row>
    <row r="18" spans="1:6">
      <c r="A18" s="4" t="s">
        <v>250</v>
      </c>
      <c r="F18" s="7" t="n">
        <v>16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5"/>
  </cols>
  <sheetData>
    <row r="1" spans="1:7">
      <c r="A1" s="1" t="s">
        <v>251</v>
      </c>
      <c r="B1" s="2" t="s">
        <v>74</v>
      </c>
      <c r="D1" s="2" t="s">
        <v>1</v>
      </c>
    </row>
    <row r="2" spans="1:7">
      <c r="B2" s="2" t="s">
        <v>2</v>
      </c>
      <c r="C2" s="2" t="s">
        <v>75</v>
      </c>
      <c r="D2" s="2" t="s">
        <v>2</v>
      </c>
      <c r="E2" s="2" t="s">
        <v>75</v>
      </c>
      <c r="F2" s="2" t="s">
        <v>252</v>
      </c>
      <c r="G2" s="2" t="s">
        <v>253</v>
      </c>
    </row>
    <row r="3" spans="1:7">
      <c r="A3" s="3" t="s">
        <v>254</v>
      </c>
    </row>
    <row r="4" spans="1:7">
      <c r="A4" s="4" t="s">
        <v>255</v>
      </c>
      <c r="B4" s="6" t="n">
        <v>3</v>
      </c>
      <c r="C4" s="10" t="n">
        <v>2.1</v>
      </c>
      <c r="D4" s="10" t="n">
        <v>4.4</v>
      </c>
      <c r="E4" s="10" t="n">
        <v>1.5</v>
      </c>
    </row>
    <row r="5" spans="1:7">
      <c r="A5" s="4" t="s">
        <v>256</v>
      </c>
      <c r="G5" s="7" t="n">
        <v>15000000</v>
      </c>
    </row>
    <row r="6" spans="1:7">
      <c r="A6" s="4" t="s">
        <v>111</v>
      </c>
    </row>
    <row r="7" spans="1:7">
      <c r="A7" s="3" t="s">
        <v>254</v>
      </c>
    </row>
    <row r="8" spans="1:7">
      <c r="A8" s="4" t="s">
        <v>256</v>
      </c>
      <c r="F8" s="7" t="n">
        <v>1500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7</v>
      </c>
      <c r="B1" s="2" t="s">
        <v>74</v>
      </c>
      <c r="D1" s="2" t="s">
        <v>1</v>
      </c>
    </row>
    <row r="2" spans="1:5">
      <c r="B2" s="2" t="s">
        <v>2</v>
      </c>
      <c r="C2" s="2" t="s">
        <v>75</v>
      </c>
      <c r="D2" s="2" t="s">
        <v>2</v>
      </c>
      <c r="E2" s="2" t="s">
        <v>75</v>
      </c>
    </row>
    <row r="3" spans="1:5">
      <c r="A3" s="3" t="s">
        <v>177</v>
      </c>
    </row>
    <row r="4" spans="1:5">
      <c r="A4" s="4" t="s">
        <v>258</v>
      </c>
      <c r="B4" s="6" t="n">
        <v>45599</v>
      </c>
      <c r="C4" s="6" t="n">
        <v>46698</v>
      </c>
      <c r="D4" s="6" t="n">
        <v>46055</v>
      </c>
      <c r="E4" s="6" t="n">
        <v>46601</v>
      </c>
    </row>
    <row r="5" spans="1:5">
      <c r="A5" s="4" t="s">
        <v>259</v>
      </c>
      <c r="B5" s="6" t="n">
        <v>590</v>
      </c>
      <c r="C5" s="6" t="n">
        <v>859</v>
      </c>
      <c r="D5" s="6" t="n">
        <v>0</v>
      </c>
      <c r="E5" s="6" t="n">
        <v>940</v>
      </c>
    </row>
    <row r="6" spans="1:5">
      <c r="A6" s="4" t="s">
        <v>260</v>
      </c>
      <c r="B6" s="6" t="n">
        <v>46189</v>
      </c>
      <c r="C6" s="6" t="n">
        <v>47557</v>
      </c>
      <c r="D6" s="6" t="n">
        <v>46055</v>
      </c>
      <c r="E6" s="6" t="n">
        <v>4754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261</v>
      </c>
      <c r="B1" s="2" t="s">
        <v>262</v>
      </c>
      <c r="C1" s="2" t="s">
        <v>263</v>
      </c>
      <c r="D1" s="2" t="s">
        <v>264</v>
      </c>
      <c r="E1" s="2" t="s">
        <v>265</v>
      </c>
      <c r="F1" s="2" t="s">
        <v>264</v>
      </c>
      <c r="G1" s="2" t="s">
        <v>263</v>
      </c>
      <c r="H1" s="2" t="s">
        <v>265</v>
      </c>
      <c r="I1" s="2" t="s">
        <v>266</v>
      </c>
    </row>
    <row r="2" spans="1:9">
      <c r="A2" s="3" t="s">
        <v>267</v>
      </c>
    </row>
    <row r="3" spans="1:9">
      <c r="A3" s="4" t="s">
        <v>268</v>
      </c>
      <c r="B3" s="6" t="n">
        <v>5</v>
      </c>
    </row>
    <row r="4" spans="1:9">
      <c r="A4" s="4" t="s">
        <v>269</v>
      </c>
      <c r="B4" s="6" t="n">
        <v>8</v>
      </c>
    </row>
    <row r="5" spans="1:9">
      <c r="A5" s="4" t="s">
        <v>270</v>
      </c>
      <c r="C5" s="7" t="n">
        <v>0</v>
      </c>
      <c r="D5" s="7" t="n">
        <v>73900</v>
      </c>
      <c r="E5" s="7" t="n">
        <v>0</v>
      </c>
      <c r="F5" s="7" t="n">
        <v>73900</v>
      </c>
      <c r="G5" s="7" t="n">
        <v>73920</v>
      </c>
      <c r="H5" s="7" t="n">
        <v>0</v>
      </c>
      <c r="I5" s="7" t="n">
        <v>0</v>
      </c>
    </row>
    <row r="6" spans="1:9">
      <c r="A6" s="4" t="s">
        <v>271</v>
      </c>
    </row>
    <row r="7" spans="1:9">
      <c r="A7" s="3" t="s">
        <v>267</v>
      </c>
    </row>
    <row r="8" spans="1:9">
      <c r="A8" s="4" t="s">
        <v>272</v>
      </c>
      <c r="G8" s="4" t="s">
        <v>273</v>
      </c>
    </row>
    <row r="9" spans="1:9">
      <c r="A9" s="4" t="s">
        <v>274</v>
      </c>
    </row>
    <row r="10" spans="1:9">
      <c r="A10" s="3" t="s">
        <v>267</v>
      </c>
    </row>
    <row r="11" spans="1:9">
      <c r="A11" s="4" t="s">
        <v>268</v>
      </c>
      <c r="B11" s="6" t="n">
        <v>4</v>
      </c>
    </row>
    <row r="12" spans="1:9">
      <c r="A12" s="4" t="s">
        <v>275</v>
      </c>
    </row>
    <row r="13" spans="1:9">
      <c r="A13" s="3" t="s">
        <v>267</v>
      </c>
    </row>
    <row r="14" spans="1:9">
      <c r="A14" s="4" t="s">
        <v>268</v>
      </c>
      <c r="B14" s="6" t="n">
        <v>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6"/>
  </cols>
  <sheetData>
    <row r="1" spans="1:8">
      <c r="A1" s="1" t="s">
        <v>276</v>
      </c>
      <c r="B1" s="2" t="s">
        <v>74</v>
      </c>
      <c r="E1" s="2" t="s">
        <v>277</v>
      </c>
      <c r="F1" s="2" t="s">
        <v>1</v>
      </c>
      <c r="H1" s="2" t="s">
        <v>278</v>
      </c>
    </row>
    <row r="2" spans="1:8">
      <c r="B2" s="2" t="s">
        <v>2</v>
      </c>
      <c r="C2" s="2" t="s">
        <v>279</v>
      </c>
      <c r="D2" s="2" t="s">
        <v>75</v>
      </c>
      <c r="E2" s="2" t="s">
        <v>279</v>
      </c>
      <c r="F2" s="2" t="s">
        <v>2</v>
      </c>
      <c r="G2" s="2" t="s">
        <v>75</v>
      </c>
      <c r="H2" s="2" t="s">
        <v>23</v>
      </c>
    </row>
    <row r="3" spans="1:8">
      <c r="A3" s="3" t="s">
        <v>280</v>
      </c>
    </row>
    <row r="4" spans="1:8">
      <c r="A4" s="4" t="s">
        <v>281</v>
      </c>
      <c r="E4" s="7" t="n">
        <v>405558</v>
      </c>
      <c r="F4" s="7" t="n">
        <v>405558</v>
      </c>
      <c r="G4" s="7" t="n">
        <v>405558</v>
      </c>
      <c r="H4" s="7" t="n">
        <v>405558</v>
      </c>
    </row>
    <row r="5" spans="1:8">
      <c r="A5" s="4" t="s">
        <v>282</v>
      </c>
      <c r="E5" s="6" t="n">
        <v>192950</v>
      </c>
      <c r="F5" s="6" t="n">
        <v>192950</v>
      </c>
      <c r="G5" s="6" t="n">
        <v>192950</v>
      </c>
      <c r="H5" s="6" t="n">
        <v>192950</v>
      </c>
    </row>
    <row r="6" spans="1:8">
      <c r="A6" s="4" t="s">
        <v>283</v>
      </c>
      <c r="E6" s="6" t="n">
        <v>212608</v>
      </c>
      <c r="F6" s="6" t="n">
        <v>212608</v>
      </c>
      <c r="G6" s="6" t="n">
        <v>212608</v>
      </c>
      <c r="H6" s="6" t="n">
        <v>212608</v>
      </c>
    </row>
    <row r="7" spans="1:8">
      <c r="A7" s="4" t="s">
        <v>284</v>
      </c>
      <c r="F7" s="6" t="n">
        <v>0</v>
      </c>
      <c r="H7" s="6" t="n">
        <v>0</v>
      </c>
    </row>
    <row r="8" spans="1:8">
      <c r="A8" s="4" t="s">
        <v>84</v>
      </c>
      <c r="B8" s="7" t="n">
        <v>0</v>
      </c>
      <c r="C8" s="7" t="n">
        <v>-73900</v>
      </c>
      <c r="D8" s="7" t="n">
        <v>0</v>
      </c>
      <c r="E8" s="7" t="n">
        <v>-73900</v>
      </c>
      <c r="F8" s="6" t="n">
        <v>-73920</v>
      </c>
      <c r="G8" s="7" t="n">
        <v>0</v>
      </c>
      <c r="H8" s="6" t="n">
        <v>0</v>
      </c>
    </row>
    <row r="9" spans="1:8">
      <c r="A9" s="4" t="s">
        <v>281</v>
      </c>
      <c r="B9" s="6" t="n">
        <v>405558</v>
      </c>
      <c r="F9" s="6" t="n">
        <v>405558</v>
      </c>
      <c r="H9" s="6" t="n">
        <v>405558</v>
      </c>
    </row>
    <row r="10" spans="1:8">
      <c r="A10" s="4" t="s">
        <v>282</v>
      </c>
      <c r="B10" s="6" t="n">
        <v>266870</v>
      </c>
      <c r="F10" s="6" t="n">
        <v>266870</v>
      </c>
      <c r="H10" s="6" t="n">
        <v>192950</v>
      </c>
    </row>
    <row r="11" spans="1:8">
      <c r="A11" s="4" t="s">
        <v>283</v>
      </c>
      <c r="B11" s="7" t="n">
        <v>138688</v>
      </c>
      <c r="F11" s="7" t="n">
        <v>138688</v>
      </c>
      <c r="H11" s="7" t="n">
        <v>212608</v>
      </c>
    </row>
  </sheetData>
  <mergeCells count="3">
    <mergeCell ref="A1:A2"/>
    <mergeCell ref="B1:D1"/>
    <mergeCell ref="F1:G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5</v>
      </c>
      <c r="B1" s="2" t="s">
        <v>2</v>
      </c>
      <c r="C1" s="2" t="s">
        <v>23</v>
      </c>
    </row>
    <row r="2" spans="1:3">
      <c r="A2" s="3" t="s">
        <v>267</v>
      </c>
    </row>
    <row r="3" spans="1:3">
      <c r="A3" s="4" t="s">
        <v>286</v>
      </c>
      <c r="B3" s="7" t="n">
        <v>119539</v>
      </c>
      <c r="C3" s="7" t="n">
        <v>119379</v>
      </c>
    </row>
    <row r="4" spans="1:3">
      <c r="A4" s="4" t="s">
        <v>287</v>
      </c>
      <c r="B4" s="6" t="n">
        <v>105146</v>
      </c>
      <c r="C4" s="6" t="n">
        <v>101433</v>
      </c>
    </row>
    <row r="5" spans="1:3">
      <c r="A5" s="4" t="s">
        <v>283</v>
      </c>
      <c r="B5" s="6" t="n">
        <v>14393</v>
      </c>
      <c r="C5" s="6" t="n">
        <v>17946</v>
      </c>
    </row>
    <row r="6" spans="1:3">
      <c r="A6" s="4" t="s">
        <v>271</v>
      </c>
    </row>
    <row r="7" spans="1:3">
      <c r="A7" s="3" t="s">
        <v>267</v>
      </c>
    </row>
    <row r="8" spans="1:3">
      <c r="A8" s="4" t="s">
        <v>286</v>
      </c>
      <c r="B8" s="6" t="n">
        <v>99227</v>
      </c>
      <c r="C8" s="6" t="n">
        <v>99050</v>
      </c>
    </row>
    <row r="9" spans="1:3">
      <c r="A9" s="4" t="s">
        <v>287</v>
      </c>
      <c r="B9" s="6" t="n">
        <v>85265</v>
      </c>
      <c r="C9" s="6" t="n">
        <v>81572</v>
      </c>
    </row>
    <row r="10" spans="1:3">
      <c r="A10" s="4" t="s">
        <v>283</v>
      </c>
      <c r="B10" s="6" t="n">
        <v>13962</v>
      </c>
      <c r="C10" s="6" t="n">
        <v>17478</v>
      </c>
    </row>
    <row r="11" spans="1:3">
      <c r="A11" s="4" t="s">
        <v>288</v>
      </c>
    </row>
    <row r="12" spans="1:3">
      <c r="A12" s="3" t="s">
        <v>267</v>
      </c>
    </row>
    <row r="13" spans="1:3">
      <c r="A13" s="4" t="s">
        <v>286</v>
      </c>
      <c r="B13" s="6" t="n">
        <v>20312</v>
      </c>
      <c r="C13" s="6" t="n">
        <v>20329</v>
      </c>
    </row>
    <row r="14" spans="1:3">
      <c r="A14" s="4" t="s">
        <v>287</v>
      </c>
      <c r="B14" s="6" t="n">
        <v>19881</v>
      </c>
      <c r="C14" s="6" t="n">
        <v>19861</v>
      </c>
    </row>
    <row r="15" spans="1:3">
      <c r="A15" s="4" t="s">
        <v>283</v>
      </c>
      <c r="B15" s="7" t="n">
        <v>431</v>
      </c>
      <c r="C15" s="7" t="n">
        <v>46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v>
      </c>
      <c r="B1" s="2" t="s">
        <v>2</v>
      </c>
      <c r="C1" s="2" t="s">
        <v>23</v>
      </c>
    </row>
    <row r="2" spans="1:3">
      <c r="A2" s="3" t="s">
        <v>61</v>
      </c>
    </row>
    <row r="3" spans="1:3">
      <c r="A3" s="4" t="s">
        <v>62</v>
      </c>
      <c r="B3" s="7" t="n">
        <v>2007</v>
      </c>
      <c r="C3" s="7" t="n">
        <v>2094</v>
      </c>
    </row>
    <row r="4" spans="1:3">
      <c r="A4" s="4" t="s">
        <v>63</v>
      </c>
      <c r="B4" s="7" t="n">
        <v>208749</v>
      </c>
      <c r="C4" s="7" t="n">
        <v>202457</v>
      </c>
    </row>
    <row r="5" spans="1:3">
      <c r="A5" s="4" t="s">
        <v>64</v>
      </c>
      <c r="B5" s="8" t="n">
        <v>0.001</v>
      </c>
      <c r="C5" s="8" t="n">
        <v>0.001</v>
      </c>
    </row>
    <row r="6" spans="1:3">
      <c r="A6" s="4" t="s">
        <v>65</v>
      </c>
      <c r="B6" s="6" t="n">
        <v>25000</v>
      </c>
      <c r="C6" s="6" t="n">
        <v>25000</v>
      </c>
    </row>
    <row r="7" spans="1:3">
      <c r="A7" s="4" t="s">
        <v>66</v>
      </c>
      <c r="B7" s="6" t="n">
        <v>0</v>
      </c>
      <c r="C7" s="6" t="n">
        <v>0</v>
      </c>
    </row>
    <row r="8" spans="1:3">
      <c r="A8" s="4" t="s">
        <v>67</v>
      </c>
      <c r="B8" s="6" t="n">
        <v>0</v>
      </c>
      <c r="C8" s="6" t="n">
        <v>0</v>
      </c>
    </row>
    <row r="9" spans="1:3">
      <c r="A9" s="4" t="s">
        <v>68</v>
      </c>
      <c r="B9" s="8" t="n">
        <v>0.001</v>
      </c>
      <c r="C9" s="8" t="n">
        <v>0.001</v>
      </c>
    </row>
    <row r="10" spans="1:3">
      <c r="A10" s="4" t="s">
        <v>69</v>
      </c>
      <c r="B10" s="6" t="n">
        <v>150000</v>
      </c>
      <c r="C10" s="6" t="n">
        <v>150000</v>
      </c>
    </row>
    <row r="11" spans="1:3">
      <c r="A11" s="4" t="s">
        <v>70</v>
      </c>
      <c r="B11" s="6" t="n">
        <v>47415</v>
      </c>
      <c r="C11" s="6" t="n">
        <v>47130</v>
      </c>
    </row>
    <row r="12" spans="1:3">
      <c r="A12" s="4" t="s">
        <v>71</v>
      </c>
      <c r="B12" s="6" t="n">
        <v>45975</v>
      </c>
      <c r="C12" s="6" t="n">
        <v>47029</v>
      </c>
    </row>
    <row r="13" spans="1:3">
      <c r="A13" s="4" t="s">
        <v>72</v>
      </c>
      <c r="B13" s="6" t="n">
        <v>1440</v>
      </c>
      <c r="C13" s="6" t="n">
        <v>1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9</v>
      </c>
      <c r="B1" s="2" t="s">
        <v>2</v>
      </c>
      <c r="C1" s="2" t="s">
        <v>23</v>
      </c>
    </row>
    <row r="2" spans="1:3">
      <c r="A2" s="3" t="s">
        <v>180</v>
      </c>
    </row>
    <row r="3" spans="1:3">
      <c r="A3" s="4" t="s">
        <v>290</v>
      </c>
      <c r="B3" s="7" t="n">
        <v>1135</v>
      </c>
    </row>
    <row r="4" spans="1:3">
      <c r="A4" s="6" t="n">
        <v>2017</v>
      </c>
      <c r="B4" s="6" t="n">
        <v>4267</v>
      </c>
    </row>
    <row r="5" spans="1:3">
      <c r="A5" s="6" t="n">
        <v>2018</v>
      </c>
      <c r="B5" s="6" t="n">
        <v>3855</v>
      </c>
    </row>
    <row r="6" spans="1:3">
      <c r="A6" s="6" t="n">
        <v>2019</v>
      </c>
      <c r="B6" s="6" t="n">
        <v>3134</v>
      </c>
    </row>
    <row r="7" spans="1:3">
      <c r="A7" s="6" t="n">
        <v>2020</v>
      </c>
      <c r="B7" s="6" t="n">
        <v>1523</v>
      </c>
    </row>
    <row r="8" spans="1:3">
      <c r="A8" s="4" t="s">
        <v>291</v>
      </c>
      <c r="B8" s="6" t="n">
        <v>479</v>
      </c>
    </row>
    <row r="9" spans="1:3">
      <c r="A9" s="4" t="s">
        <v>283</v>
      </c>
      <c r="B9" s="7" t="n">
        <v>14393</v>
      </c>
      <c r="C9" s="7" t="n">
        <v>1794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6"/>
  </cols>
  <sheetData>
    <row r="1" spans="1:6">
      <c r="A1" s="1" t="s">
        <v>292</v>
      </c>
      <c r="B1" s="2" t="s">
        <v>74</v>
      </c>
      <c r="D1" s="2" t="s">
        <v>1</v>
      </c>
      <c r="F1" s="2" t="s">
        <v>278</v>
      </c>
    </row>
    <row r="2" spans="1:6">
      <c r="B2" s="2" t="s">
        <v>2</v>
      </c>
      <c r="C2" s="2" t="s">
        <v>75</v>
      </c>
      <c r="D2" s="2" t="s">
        <v>2</v>
      </c>
      <c r="E2" s="2" t="s">
        <v>75</v>
      </c>
      <c r="F2" s="2" t="s">
        <v>23</v>
      </c>
    </row>
    <row r="3" spans="1:6">
      <c r="A3" s="3" t="s">
        <v>183</v>
      </c>
    </row>
    <row r="4" spans="1:6">
      <c r="A4" s="4" t="s">
        <v>293</v>
      </c>
      <c r="B4" s="7" t="n">
        <v>-2162</v>
      </c>
      <c r="C4" s="7" t="n">
        <v>73338</v>
      </c>
      <c r="D4" s="7" t="n">
        <v>5884</v>
      </c>
      <c r="E4" s="7" t="n">
        <v>71766</v>
      </c>
    </row>
    <row r="5" spans="1:6">
      <c r="A5" s="4" t="s">
        <v>294</v>
      </c>
      <c r="B5" s="7" t="n">
        <v>5064</v>
      </c>
      <c r="C5" s="6" t="n">
        <v>6998</v>
      </c>
      <c r="D5" s="7" t="n">
        <v>-56162</v>
      </c>
      <c r="E5" s="6" t="n">
        <v>22438</v>
      </c>
    </row>
    <row r="6" spans="1:6">
      <c r="A6" s="4" t="s">
        <v>295</v>
      </c>
      <c r="B6" s="4" t="s">
        <v>296</v>
      </c>
      <c r="D6" s="4" t="s">
        <v>297</v>
      </c>
    </row>
    <row r="7" spans="1:6">
      <c r="A7" s="4" t="s">
        <v>298</v>
      </c>
      <c r="B7" s="7" t="n">
        <v>41400</v>
      </c>
      <c r="D7" s="7" t="n">
        <v>41400</v>
      </c>
    </row>
    <row r="8" spans="1:6">
      <c r="A8" s="4" t="s">
        <v>143</v>
      </c>
      <c r="B8" s="6" t="n">
        <v>-1</v>
      </c>
      <c r="C8" s="7" t="n">
        <v>-76091</v>
      </c>
      <c r="D8" s="6" t="n">
        <v>-16</v>
      </c>
      <c r="E8" s="7" t="n">
        <v>-80882</v>
      </c>
      <c r="F8" s="7" t="n">
        <v>80700</v>
      </c>
    </row>
    <row r="9" spans="1:6">
      <c r="A9" s="4" t="s">
        <v>299</v>
      </c>
      <c r="B9" s="7" t="n">
        <v>1300</v>
      </c>
      <c r="D9" s="7" t="n">
        <v>13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300</v>
      </c>
      <c r="B1" s="2" t="s">
        <v>2</v>
      </c>
      <c r="C1" s="2" t="s">
        <v>23</v>
      </c>
    </row>
    <row r="2" spans="1:3">
      <c r="A2" s="3" t="s">
        <v>301</v>
      </c>
    </row>
    <row r="3" spans="1:3">
      <c r="A3" s="4" t="s">
        <v>302</v>
      </c>
      <c r="B3" s="7" t="n">
        <v>158904</v>
      </c>
      <c r="C3" s="7" t="n">
        <v>171392</v>
      </c>
    </row>
    <row r="4" spans="1:3">
      <c r="A4" s="4" t="s">
        <v>41</v>
      </c>
      <c r="B4" s="6" t="n">
        <v>-12926</v>
      </c>
      <c r="C4" s="6" t="n">
        <v>-14374</v>
      </c>
    </row>
    <row r="5" spans="1:3">
      <c r="A5" s="4" t="s">
        <v>43</v>
      </c>
      <c r="B5" s="6" t="n">
        <v>145978</v>
      </c>
      <c r="C5" s="6" t="n">
        <v>157018</v>
      </c>
    </row>
    <row r="6" spans="1:3">
      <c r="A6" s="4" t="s">
        <v>303</v>
      </c>
    </row>
    <row r="7" spans="1:3">
      <c r="A7" s="3" t="s">
        <v>301</v>
      </c>
    </row>
    <row r="8" spans="1:3">
      <c r="A8" s="4" t="s">
        <v>304</v>
      </c>
      <c r="B8" s="7" t="n">
        <v>33059</v>
      </c>
      <c r="C8" s="7" t="n">
        <v>29866</v>
      </c>
    </row>
    <row r="9" spans="1:3">
      <c r="A9" s="4" t="s">
        <v>305</v>
      </c>
      <c r="B9" s="4" t="s">
        <v>306</v>
      </c>
      <c r="C9" s="4" t="s">
        <v>307</v>
      </c>
    </row>
    <row r="10" spans="1:3">
      <c r="A10" s="4" t="s">
        <v>308</v>
      </c>
    </row>
    <row r="11" spans="1:3">
      <c r="A11" s="3" t="s">
        <v>301</v>
      </c>
    </row>
    <row r="12" spans="1:3">
      <c r="A12" s="4" t="s">
        <v>309</v>
      </c>
      <c r="B12" s="7" t="n">
        <v>37</v>
      </c>
      <c r="C12" s="7" t="n">
        <v>112</v>
      </c>
    </row>
    <row r="13" spans="1:3">
      <c r="A13" s="4" t="s">
        <v>305</v>
      </c>
      <c r="B13" s="4" t="s">
        <v>310</v>
      </c>
      <c r="C13" s="4" t="s">
        <v>311</v>
      </c>
    </row>
    <row r="14" spans="1:3">
      <c r="A14" s="4" t="s">
        <v>312</v>
      </c>
    </row>
    <row r="15" spans="1:3">
      <c r="A15" s="3" t="s">
        <v>301</v>
      </c>
    </row>
    <row r="16" spans="1:3">
      <c r="A16" s="4" t="s">
        <v>309</v>
      </c>
      <c r="B16" s="7" t="n">
        <v>125808</v>
      </c>
      <c r="C16" s="7" t="n">
        <v>141414</v>
      </c>
    </row>
    <row r="17" spans="1:3">
      <c r="A17" s="4" t="s">
        <v>313</v>
      </c>
      <c r="B17" s="4" t="s">
        <v>314</v>
      </c>
      <c r="C17" s="4" t="s">
        <v>315</v>
      </c>
    </row>
    <row r="18" spans="1:3">
      <c r="A18" s="4" t="s">
        <v>316</v>
      </c>
      <c r="B18" s="7" t="n">
        <v>1192</v>
      </c>
      <c r="C18" s="7" t="n">
        <v>158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17</v>
      </c>
      <c r="B1" s="2" t="s">
        <v>318</v>
      </c>
      <c r="C1" s="2" t="s">
        <v>263</v>
      </c>
      <c r="D1" s="2" t="s">
        <v>265</v>
      </c>
      <c r="E1" s="2" t="s">
        <v>263</v>
      </c>
      <c r="F1" s="2" t="s">
        <v>265</v>
      </c>
      <c r="G1" s="2" t="s">
        <v>263</v>
      </c>
      <c r="H1" s="2" t="s">
        <v>319</v>
      </c>
    </row>
    <row r="2" spans="1:8">
      <c r="A2" s="3" t="s">
        <v>301</v>
      </c>
    </row>
    <row r="3" spans="1:8">
      <c r="A3" s="4" t="s">
        <v>256</v>
      </c>
      <c r="H3" s="7" t="n">
        <v>15000000</v>
      </c>
    </row>
    <row r="4" spans="1:8">
      <c r="A4" s="4" t="s">
        <v>160</v>
      </c>
      <c r="C4" s="7" t="n">
        <v>7000000</v>
      </c>
      <c r="D4" s="7" t="n">
        <v>3625000</v>
      </c>
      <c r="E4" s="7" t="n">
        <v>16000000</v>
      </c>
      <c r="F4" s="7" t="n">
        <v>10875000</v>
      </c>
    </row>
    <row r="5" spans="1:8">
      <c r="A5" s="4" t="s">
        <v>88</v>
      </c>
      <c r="C5" s="6" t="n">
        <v>66000</v>
      </c>
      <c r="D5" s="7" t="n">
        <v>96000</v>
      </c>
      <c r="E5" s="6" t="n">
        <v>156000</v>
      </c>
      <c r="F5" s="7" t="n">
        <v>193000</v>
      </c>
    </row>
    <row r="6" spans="1:8">
      <c r="A6" s="4" t="s">
        <v>320</v>
      </c>
    </row>
    <row r="7" spans="1:8">
      <c r="A7" s="3" t="s">
        <v>301</v>
      </c>
    </row>
    <row r="8" spans="1:8">
      <c r="A8" s="4" t="s">
        <v>321</v>
      </c>
      <c r="B8" s="7" t="n">
        <v>175000000</v>
      </c>
    </row>
    <row r="9" spans="1:8">
      <c r="A9" s="4" t="s">
        <v>322</v>
      </c>
      <c r="E9" s="6" t="n">
        <v>48000000</v>
      </c>
    </row>
    <row r="10" spans="1:8">
      <c r="A10" s="4" t="s">
        <v>160</v>
      </c>
      <c r="E10" s="6" t="n">
        <v>16000000</v>
      </c>
      <c r="G10" s="7" t="n">
        <v>17400000</v>
      </c>
    </row>
    <row r="11" spans="1:8">
      <c r="A11" s="4" t="s">
        <v>323</v>
      </c>
    </row>
    <row r="12" spans="1:8">
      <c r="A12" s="3" t="s">
        <v>301</v>
      </c>
    </row>
    <row r="13" spans="1:8">
      <c r="A13" s="4" t="s">
        <v>321</v>
      </c>
      <c r="B13" s="6" t="n">
        <v>30000000</v>
      </c>
      <c r="C13" s="6" t="n">
        <v>30000000</v>
      </c>
      <c r="E13" s="6" t="n">
        <v>30000000</v>
      </c>
      <c r="G13" s="6" t="n">
        <v>30000000</v>
      </c>
    </row>
    <row r="14" spans="1:8">
      <c r="A14" s="4" t="s">
        <v>324</v>
      </c>
      <c r="C14" s="6" t="n">
        <v>28200000</v>
      </c>
      <c r="E14" s="6" t="n">
        <v>28200000</v>
      </c>
      <c r="G14" s="6" t="n">
        <v>28200000</v>
      </c>
    </row>
    <row r="15" spans="1:8">
      <c r="A15" s="4" t="s">
        <v>325</v>
      </c>
    </row>
    <row r="16" spans="1:8">
      <c r="A16" s="3" t="s">
        <v>301</v>
      </c>
    </row>
    <row r="17" spans="1:8">
      <c r="A17" s="4" t="s">
        <v>326</v>
      </c>
      <c r="B17" s="7" t="n">
        <v>75000000</v>
      </c>
    </row>
    <row r="18" spans="1:8">
      <c r="A18" s="4" t="s">
        <v>327</v>
      </c>
      <c r="B18" s="6" t="n">
        <v>3</v>
      </c>
    </row>
    <row r="19" spans="1:8">
      <c r="A19" s="4" t="s">
        <v>328</v>
      </c>
      <c r="B19" s="11" t="n">
        <v>1.15</v>
      </c>
    </row>
    <row r="20" spans="1:8">
      <c r="A20" s="4" t="s">
        <v>329</v>
      </c>
    </row>
    <row r="21" spans="1:8">
      <c r="A21" s="3" t="s">
        <v>301</v>
      </c>
    </row>
    <row r="22" spans="1:8">
      <c r="A22" s="4" t="s">
        <v>330</v>
      </c>
      <c r="B22" s="4" t="s">
        <v>331</v>
      </c>
    </row>
    <row r="23" spans="1:8">
      <c r="A23" s="4" t="s">
        <v>332</v>
      </c>
    </row>
    <row r="24" spans="1:8">
      <c r="A24" s="3" t="s">
        <v>301</v>
      </c>
    </row>
    <row r="25" spans="1:8">
      <c r="A25" s="4" t="s">
        <v>330</v>
      </c>
      <c r="B25" s="4" t="s">
        <v>333</v>
      </c>
    </row>
    <row r="26" spans="1:8">
      <c r="A26" s="4" t="s">
        <v>334</v>
      </c>
    </row>
    <row r="27" spans="1:8">
      <c r="A27" s="3" t="s">
        <v>301</v>
      </c>
    </row>
    <row r="28" spans="1:8">
      <c r="A28" s="4" t="s">
        <v>321</v>
      </c>
      <c r="C28" s="7" t="n">
        <v>1800000</v>
      </c>
      <c r="E28" s="7" t="n">
        <v>1800000</v>
      </c>
      <c r="G28" s="7" t="n">
        <v>1800000</v>
      </c>
    </row>
    <row r="29" spans="1:8">
      <c r="A29" s="4" t="s">
        <v>335</v>
      </c>
    </row>
    <row r="30" spans="1:8">
      <c r="A30" s="3" t="s">
        <v>301</v>
      </c>
    </row>
    <row r="31" spans="1:8">
      <c r="A31" s="4" t="s">
        <v>330</v>
      </c>
      <c r="B31" s="4" t="s">
        <v>336</v>
      </c>
    </row>
    <row r="32" spans="1:8">
      <c r="A32" s="4" t="s">
        <v>337</v>
      </c>
    </row>
    <row r="33" spans="1:8">
      <c r="A33" s="3" t="s">
        <v>301</v>
      </c>
    </row>
    <row r="34" spans="1:8">
      <c r="A34" s="4" t="s">
        <v>330</v>
      </c>
      <c r="B34" s="4" t="s">
        <v>333</v>
      </c>
    </row>
    <row r="35" spans="1:8">
      <c r="A35" s="4" t="s">
        <v>338</v>
      </c>
    </row>
    <row r="36" spans="1:8">
      <c r="A36" s="3" t="s">
        <v>301</v>
      </c>
    </row>
    <row r="37" spans="1:8">
      <c r="A37" s="4" t="s">
        <v>330</v>
      </c>
      <c r="B37" s="4" t="s">
        <v>315</v>
      </c>
    </row>
    <row r="38" spans="1:8">
      <c r="A38" s="4" t="s">
        <v>339</v>
      </c>
    </row>
    <row r="39" spans="1:8">
      <c r="A39" s="3" t="s">
        <v>301</v>
      </c>
    </row>
    <row r="40" spans="1:8">
      <c r="A40" s="4" t="s">
        <v>330</v>
      </c>
      <c r="B40" s="4" t="s">
        <v>336</v>
      </c>
    </row>
    <row r="41" spans="1:8">
      <c r="A41" s="4" t="s">
        <v>340</v>
      </c>
    </row>
    <row r="42" spans="1:8">
      <c r="A42" s="3" t="s">
        <v>301</v>
      </c>
    </row>
    <row r="43" spans="1:8">
      <c r="A43" s="4" t="s">
        <v>327</v>
      </c>
      <c r="B43" s="11" t="n">
        <v>3.2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r="1" spans="1:2">
      <c r="A1" s="1" t="s">
        <v>341</v>
      </c>
      <c r="B1" s="2" t="s">
        <v>74</v>
      </c>
    </row>
    <row r="2" spans="1:2">
      <c r="B2" s="2" t="s">
        <v>264</v>
      </c>
    </row>
    <row r="3" spans="1:2">
      <c r="A3" s="3" t="s">
        <v>189</v>
      </c>
    </row>
    <row r="4" spans="1:2">
      <c r="A4" s="4" t="s">
        <v>342</v>
      </c>
      <c r="B4" s="7"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35"/>
    <col customWidth="1" max="5" min="5" width="21"/>
  </cols>
  <sheetData>
    <row r="1" spans="1:5">
      <c r="A1" s="1" t="s">
        <v>343</v>
      </c>
      <c r="B1" s="2" t="s">
        <v>74</v>
      </c>
      <c r="D1" s="2" t="s">
        <v>1</v>
      </c>
    </row>
    <row r="2" spans="1:5">
      <c r="B2" s="2" t="s">
        <v>344</v>
      </c>
      <c r="C2" s="2" t="s">
        <v>265</v>
      </c>
      <c r="D2" s="2" t="s">
        <v>345</v>
      </c>
      <c r="E2" s="2" t="s">
        <v>265</v>
      </c>
    </row>
    <row r="3" spans="1:5">
      <c r="A3" s="3" t="s">
        <v>346</v>
      </c>
    </row>
    <row r="4" spans="1:5">
      <c r="A4" s="4" t="s">
        <v>347</v>
      </c>
      <c r="B4" s="6" t="n">
        <v>3500000</v>
      </c>
      <c r="D4" s="6" t="n">
        <v>3500000</v>
      </c>
    </row>
    <row r="5" spans="1:5">
      <c r="A5" s="4" t="s">
        <v>348</v>
      </c>
      <c r="B5" s="6" t="n">
        <v>1600000</v>
      </c>
      <c r="D5" s="6" t="n">
        <v>1600000</v>
      </c>
    </row>
    <row r="6" spans="1:5">
      <c r="A6" s="4" t="s">
        <v>349</v>
      </c>
      <c r="D6" s="4" t="s">
        <v>350</v>
      </c>
    </row>
    <row r="7" spans="1:5">
      <c r="A7" s="4" t="s">
        <v>351</v>
      </c>
      <c r="B7" s="7" t="n">
        <v>650</v>
      </c>
      <c r="C7" s="7" t="n">
        <v>735</v>
      </c>
      <c r="D7" s="7" t="n">
        <v>2073</v>
      </c>
      <c r="E7" s="7" t="n">
        <v>2739</v>
      </c>
    </row>
    <row r="8" spans="1:5">
      <c r="A8" s="4" t="s">
        <v>352</v>
      </c>
      <c r="D8" s="4" t="s">
        <v>353</v>
      </c>
    </row>
    <row r="9" spans="1:5">
      <c r="A9" s="4" t="s">
        <v>354</v>
      </c>
      <c r="D9" s="6" t="n">
        <v>528000</v>
      </c>
    </row>
    <row r="10" spans="1:5">
      <c r="A10" s="4" t="s">
        <v>355</v>
      </c>
      <c r="B10" s="7" t="n">
        <v>3400</v>
      </c>
      <c r="D10" s="7" t="n">
        <v>3400</v>
      </c>
    </row>
    <row r="11" spans="1:5">
      <c r="A11" s="4" t="s">
        <v>356</v>
      </c>
      <c r="D11" s="4" t="s">
        <v>357</v>
      </c>
    </row>
    <row r="12" spans="1:5">
      <c r="A12" s="4" t="s">
        <v>358</v>
      </c>
    </row>
    <row r="13" spans="1:5">
      <c r="A13" s="3" t="s">
        <v>346</v>
      </c>
    </row>
    <row r="14" spans="1:5">
      <c r="A14" s="4" t="s">
        <v>359</v>
      </c>
      <c r="D14" s="4" t="s">
        <v>360</v>
      </c>
    </row>
    <row r="15" spans="1:5">
      <c r="A15" s="4" t="s">
        <v>361</v>
      </c>
    </row>
    <row r="16" spans="1:5">
      <c r="A16" s="3" t="s">
        <v>346</v>
      </c>
    </row>
    <row r="17" spans="1:5">
      <c r="A17" s="4" t="s">
        <v>359</v>
      </c>
      <c r="D17" s="4" t="s">
        <v>362</v>
      </c>
    </row>
    <row r="18" spans="1:5">
      <c r="A18" s="4" t="s">
        <v>363</v>
      </c>
    </row>
    <row r="19" spans="1:5">
      <c r="A19" s="3" t="s">
        <v>346</v>
      </c>
    </row>
    <row r="20" spans="1:5">
      <c r="A20" s="4" t="s">
        <v>359</v>
      </c>
      <c r="D20" s="4" t="s">
        <v>360</v>
      </c>
    </row>
    <row r="21" spans="1:5">
      <c r="A21" s="4" t="s">
        <v>364</v>
      </c>
      <c r="D21" s="6" t="n">
        <v>130000</v>
      </c>
    </row>
    <row r="22" spans="1:5">
      <c r="A22" s="4" t="s">
        <v>365</v>
      </c>
    </row>
    <row r="23" spans="1:5">
      <c r="A23" s="3" t="s">
        <v>346</v>
      </c>
    </row>
    <row r="24" spans="1:5">
      <c r="A24" s="4" t="s">
        <v>359</v>
      </c>
      <c r="D24" s="4" t="s">
        <v>366</v>
      </c>
    </row>
    <row r="25" spans="1:5">
      <c r="A25" s="4" t="s">
        <v>364</v>
      </c>
      <c r="D25" s="6" t="n">
        <v>14000</v>
      </c>
    </row>
    <row r="26" spans="1:5">
      <c r="A26" s="4" t="s">
        <v>367</v>
      </c>
      <c r="D26" s="6" t="n">
        <v>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r="A1" s="1" t="s">
        <v>368</v>
      </c>
      <c r="B1" s="2" t="s">
        <v>369</v>
      </c>
      <c r="C1" s="2" t="s">
        <v>1</v>
      </c>
    </row>
    <row r="2" spans="1:3">
      <c r="B2" s="2" t="s">
        <v>370</v>
      </c>
      <c r="C2" s="2" t="s">
        <v>263</v>
      </c>
    </row>
    <row r="3" spans="1:3">
      <c r="A3" s="3" t="s">
        <v>371</v>
      </c>
    </row>
    <row r="4" spans="1:3">
      <c r="A4" s="4" t="s">
        <v>372</v>
      </c>
      <c r="B4" s="6" t="n">
        <v>3</v>
      </c>
    </row>
    <row r="5" spans="1:3">
      <c r="A5" s="4" t="s">
        <v>373</v>
      </c>
      <c r="C5" s="4" t="s">
        <v>374</v>
      </c>
    </row>
    <row r="6" spans="1:3">
      <c r="A6" s="4" t="s">
        <v>375</v>
      </c>
    </row>
    <row r="7" spans="1:3">
      <c r="A7" s="3" t="s">
        <v>371</v>
      </c>
    </row>
    <row r="8" spans="1:3">
      <c r="A8" s="4" t="s">
        <v>376</v>
      </c>
      <c r="B8" s="4" t="s">
        <v>366</v>
      </c>
    </row>
    <row r="9" spans="1:3">
      <c r="A9" s="4" t="s">
        <v>377</v>
      </c>
      <c r="B9" s="7" t="n">
        <v>80000000</v>
      </c>
    </row>
    <row r="10" spans="1:3">
      <c r="A10" s="4" t="s">
        <v>378</v>
      </c>
    </row>
    <row r="11" spans="1:3">
      <c r="A11" s="3" t="s">
        <v>371</v>
      </c>
    </row>
    <row r="12" spans="1:3">
      <c r="A12" s="4" t="s">
        <v>377</v>
      </c>
      <c r="B12" s="6" t="n">
        <v>65000000</v>
      </c>
    </row>
    <row r="13" spans="1:3">
      <c r="A13" s="4" t="s">
        <v>379</v>
      </c>
    </row>
    <row r="14" spans="1:3">
      <c r="A14" s="3" t="s">
        <v>371</v>
      </c>
    </row>
    <row r="15" spans="1:3">
      <c r="A15" s="4" t="s">
        <v>377</v>
      </c>
      <c r="B15" s="7" t="n">
        <v>50000000</v>
      </c>
    </row>
    <row r="16" spans="1:3">
      <c r="A16" s="4" t="s">
        <v>380</v>
      </c>
    </row>
    <row r="17" spans="1:3">
      <c r="A17" s="3" t="s">
        <v>371</v>
      </c>
    </row>
    <row r="18" spans="1:3">
      <c r="A18" s="4" t="s">
        <v>381</v>
      </c>
      <c r="C18" s="7" t="n">
        <v>4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2</v>
      </c>
      <c r="B1" s="2" t="s">
        <v>2</v>
      </c>
      <c r="C1" s="2" t="s">
        <v>23</v>
      </c>
    </row>
    <row r="2" spans="1:3">
      <c r="A2" s="3" t="s">
        <v>383</v>
      </c>
    </row>
    <row r="3" spans="1:3">
      <c r="A3" s="4" t="s">
        <v>384</v>
      </c>
      <c r="B3" s="7" t="n">
        <v>0</v>
      </c>
      <c r="C3" s="7" t="n">
        <v>0</v>
      </c>
    </row>
    <row r="4" spans="1:3">
      <c r="A4" s="4" t="s">
        <v>385</v>
      </c>
    </row>
    <row r="5" spans="1:3">
      <c r="A5" s="3" t="s">
        <v>383</v>
      </c>
    </row>
    <row r="6" spans="1:3">
      <c r="A6" s="4" t="s">
        <v>384</v>
      </c>
      <c r="B6" s="6" t="n">
        <v>23</v>
      </c>
      <c r="C6" s="6" t="n">
        <v>239</v>
      </c>
    </row>
    <row r="7" spans="1:3">
      <c r="A7" s="4" t="s">
        <v>386</v>
      </c>
    </row>
    <row r="8" spans="1:3">
      <c r="A8" s="3" t="s">
        <v>383</v>
      </c>
    </row>
    <row r="9" spans="1:3">
      <c r="A9" s="4" t="s">
        <v>384</v>
      </c>
      <c r="B9" s="6" t="n">
        <v>12</v>
      </c>
      <c r="C9" s="6" t="n">
        <v>48</v>
      </c>
    </row>
    <row r="10" spans="1:3">
      <c r="A10" s="4" t="s">
        <v>387</v>
      </c>
    </row>
    <row r="11" spans="1:3">
      <c r="A11" s="3" t="s">
        <v>383</v>
      </c>
    </row>
    <row r="12" spans="1:3">
      <c r="A12" s="4" t="s">
        <v>384</v>
      </c>
      <c r="B12" s="7" t="n">
        <v>11</v>
      </c>
      <c r="C12" s="7" t="n">
        <v>19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8</v>
      </c>
      <c r="B1" s="2" t="s">
        <v>74</v>
      </c>
      <c r="D1" s="2" t="s">
        <v>1</v>
      </c>
    </row>
    <row r="2" spans="1:5">
      <c r="B2" s="2" t="s">
        <v>2</v>
      </c>
      <c r="C2" s="2" t="s">
        <v>75</v>
      </c>
      <c r="D2" s="2" t="s">
        <v>2</v>
      </c>
      <c r="E2" s="2" t="s">
        <v>75</v>
      </c>
    </row>
    <row r="3" spans="1:5">
      <c r="A3" s="3" t="s">
        <v>389</v>
      </c>
    </row>
    <row r="4" spans="1:5">
      <c r="A4" s="4" t="s">
        <v>390</v>
      </c>
      <c r="B4" s="7" t="n">
        <v>47</v>
      </c>
      <c r="C4" s="7" t="n">
        <v>-69</v>
      </c>
      <c r="D4" s="7" t="n">
        <v>-50</v>
      </c>
      <c r="E4" s="7" t="n">
        <v>-263</v>
      </c>
    </row>
    <row r="5" spans="1:5">
      <c r="A5" s="4" t="s">
        <v>391</v>
      </c>
    </row>
    <row r="6" spans="1:5">
      <c r="A6" s="3" t="s">
        <v>389</v>
      </c>
    </row>
    <row r="7" spans="1:5">
      <c r="A7" s="4" t="s">
        <v>390</v>
      </c>
      <c r="B7" s="7" t="n">
        <v>47</v>
      </c>
      <c r="C7" s="7" t="n">
        <v>-69</v>
      </c>
      <c r="D7" s="7" t="n">
        <v>-50</v>
      </c>
      <c r="E7" s="7" t="n">
        <v>-26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2</v>
      </c>
      <c r="B1" s="2" t="s">
        <v>74</v>
      </c>
      <c r="D1" s="2" t="s">
        <v>1</v>
      </c>
    </row>
    <row r="2" spans="1:5">
      <c r="B2" s="2" t="s">
        <v>2</v>
      </c>
      <c r="C2" s="2" t="s">
        <v>75</v>
      </c>
      <c r="D2" s="2" t="s">
        <v>2</v>
      </c>
      <c r="E2" s="2" t="s">
        <v>75</v>
      </c>
    </row>
    <row r="3" spans="1:5">
      <c r="A3" s="3" t="s">
        <v>371</v>
      </c>
    </row>
    <row r="4" spans="1:5">
      <c r="A4" s="4" t="s">
        <v>105</v>
      </c>
      <c r="B4" s="7" t="n">
        <v>68</v>
      </c>
      <c r="C4" s="7" t="n">
        <v>9</v>
      </c>
      <c r="D4" s="7" t="n">
        <v>132</v>
      </c>
      <c r="E4" s="7" t="n">
        <v>10</v>
      </c>
    </row>
    <row r="5" spans="1:5">
      <c r="A5" s="4" t="s">
        <v>393</v>
      </c>
      <c r="B5" s="7" t="n">
        <v>0</v>
      </c>
      <c r="C5" s="7" t="n">
        <v>0</v>
      </c>
      <c r="D5" s="7" t="n">
        <v>0</v>
      </c>
      <c r="E5"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89178</v>
      </c>
      <c r="C4" s="7" t="n">
        <v>94384</v>
      </c>
      <c r="D4" s="7" t="n">
        <v>272394</v>
      </c>
      <c r="E4" s="7" t="n">
        <v>287045</v>
      </c>
    </row>
    <row r="5" spans="1:5">
      <c r="A5" s="4" t="s">
        <v>78</v>
      </c>
      <c r="B5" s="6" t="n">
        <v>11265</v>
      </c>
      <c r="C5" s="6" t="n">
        <v>12034</v>
      </c>
      <c r="D5" s="6" t="n">
        <v>35369</v>
      </c>
      <c r="E5" s="6" t="n">
        <v>37081</v>
      </c>
    </row>
    <row r="6" spans="1:5">
      <c r="A6" s="4" t="s">
        <v>79</v>
      </c>
      <c r="B6" s="6" t="n">
        <v>100443</v>
      </c>
      <c r="C6" s="6" t="n">
        <v>106418</v>
      </c>
      <c r="D6" s="6" t="n">
        <v>307763</v>
      </c>
      <c r="E6" s="6" t="n">
        <v>324126</v>
      </c>
    </row>
    <row r="7" spans="1:5">
      <c r="A7" s="4" t="s">
        <v>80</v>
      </c>
      <c r="B7" s="6" t="n">
        <v>67713</v>
      </c>
      <c r="C7" s="6" t="n">
        <v>70475</v>
      </c>
      <c r="D7" s="6" t="n">
        <v>204904</v>
      </c>
      <c r="E7" s="6" t="n">
        <v>211303</v>
      </c>
    </row>
    <row r="8" spans="1:5">
      <c r="A8" s="4" t="s">
        <v>81</v>
      </c>
      <c r="B8" s="6" t="n">
        <v>32730</v>
      </c>
      <c r="C8" s="6" t="n">
        <v>35943</v>
      </c>
      <c r="D8" s="6" t="n">
        <v>102859</v>
      </c>
      <c r="E8" s="6" t="n">
        <v>112823</v>
      </c>
    </row>
    <row r="9" spans="1:5">
      <c r="A9" s="4" t="s">
        <v>82</v>
      </c>
      <c r="B9" s="6" t="n">
        <v>24893</v>
      </c>
      <c r="C9" s="6" t="n">
        <v>25816</v>
      </c>
      <c r="D9" s="6" t="n">
        <v>76752</v>
      </c>
      <c r="E9" s="6" t="n">
        <v>80403</v>
      </c>
    </row>
    <row r="10" spans="1:5">
      <c r="A10" s="4" t="s">
        <v>83</v>
      </c>
      <c r="B10" s="6" t="n">
        <v>1160</v>
      </c>
      <c r="C10" s="6" t="n">
        <v>1375</v>
      </c>
      <c r="D10" s="6" t="n">
        <v>3705</v>
      </c>
      <c r="E10" s="6" t="n">
        <v>4306</v>
      </c>
    </row>
    <row r="11" spans="1:5">
      <c r="A11" s="4" t="s">
        <v>84</v>
      </c>
      <c r="B11" s="6" t="n">
        <v>0</v>
      </c>
      <c r="C11" s="6" t="n">
        <v>0</v>
      </c>
      <c r="D11" s="6" t="n">
        <v>73920</v>
      </c>
      <c r="E11" s="6" t="n">
        <v>0</v>
      </c>
    </row>
    <row r="12" spans="1:5">
      <c r="A12" s="4" t="s">
        <v>85</v>
      </c>
      <c r="B12" s="6" t="n">
        <v>0</v>
      </c>
      <c r="C12" s="6" t="n">
        <v>4</v>
      </c>
      <c r="D12" s="6" t="n">
        <v>7</v>
      </c>
      <c r="E12" s="6" t="n">
        <v>89</v>
      </c>
    </row>
    <row r="13" spans="1:5">
      <c r="A13" s="4" t="s">
        <v>86</v>
      </c>
      <c r="B13" s="6" t="n">
        <v>6677</v>
      </c>
      <c r="C13" s="6" t="n">
        <v>8748</v>
      </c>
      <c r="D13" s="6" t="n">
        <v>-51525</v>
      </c>
      <c r="E13" s="6" t="n">
        <v>28025</v>
      </c>
    </row>
    <row r="14" spans="1:5">
      <c r="A14" s="4" t="s">
        <v>87</v>
      </c>
      <c r="B14" s="6" t="n">
        <v>-16</v>
      </c>
      <c r="C14" s="6" t="n">
        <v>-25</v>
      </c>
      <c r="D14" s="6" t="n">
        <v>-54</v>
      </c>
      <c r="E14" s="6" t="n">
        <v>-81</v>
      </c>
    </row>
    <row r="15" spans="1:5">
      <c r="A15" s="4" t="s">
        <v>88</v>
      </c>
      <c r="B15" s="6" t="n">
        <v>66</v>
      </c>
      <c r="C15" s="6" t="n">
        <v>96</v>
      </c>
      <c r="D15" s="6" t="n">
        <v>156</v>
      </c>
      <c r="E15" s="6" t="n">
        <v>193</v>
      </c>
    </row>
    <row r="16" spans="1:5">
      <c r="A16" s="4" t="s">
        <v>89</v>
      </c>
      <c r="B16" s="6" t="n">
        <v>1563</v>
      </c>
      <c r="C16" s="6" t="n">
        <v>1679</v>
      </c>
      <c r="D16" s="6" t="n">
        <v>4535</v>
      </c>
      <c r="E16" s="6" t="n">
        <v>5475</v>
      </c>
    </row>
    <row r="17" spans="1:5">
      <c r="A17" s="4" t="s">
        <v>90</v>
      </c>
      <c r="B17" s="6" t="n">
        <v>5064</v>
      </c>
      <c r="C17" s="6" t="n">
        <v>6998</v>
      </c>
      <c r="D17" s="6" t="n">
        <v>-56162</v>
      </c>
      <c r="E17" s="6" t="n">
        <v>22438</v>
      </c>
    </row>
    <row r="18" spans="1:5">
      <c r="A18" s="4" t="s">
        <v>91</v>
      </c>
      <c r="B18" s="6" t="n">
        <v>2162</v>
      </c>
      <c r="C18" s="6" t="n">
        <v>-73338</v>
      </c>
      <c r="D18" s="6" t="n">
        <v>-5884</v>
      </c>
      <c r="E18" s="6" t="n">
        <v>-71766</v>
      </c>
    </row>
    <row r="19" spans="1:5">
      <c r="A19" s="4" t="s">
        <v>92</v>
      </c>
      <c r="B19" s="6" t="n">
        <v>2902</v>
      </c>
      <c r="C19" s="6" t="n">
        <v>80336</v>
      </c>
      <c r="D19" s="6" t="n">
        <v>-50278</v>
      </c>
      <c r="E19" s="6" t="n">
        <v>94204</v>
      </c>
    </row>
    <row r="20" spans="1:5">
      <c r="A20" s="4" t="s">
        <v>93</v>
      </c>
      <c r="B20" s="6" t="n">
        <v>-61</v>
      </c>
      <c r="C20" s="6" t="n">
        <v>-50</v>
      </c>
      <c r="D20" s="6" t="n">
        <v>-211</v>
      </c>
      <c r="E20" s="6" t="n">
        <v>-225</v>
      </c>
    </row>
    <row r="21" spans="1:5">
      <c r="A21" s="4" t="s">
        <v>94</v>
      </c>
      <c r="B21" s="7" t="n">
        <v>2841</v>
      </c>
      <c r="C21" s="7" t="n">
        <v>80286</v>
      </c>
      <c r="D21" s="7" t="n">
        <v>-50489</v>
      </c>
      <c r="E21" s="7" t="n">
        <v>93979</v>
      </c>
    </row>
    <row r="22" spans="1:5">
      <c r="A22" s="3" t="s">
        <v>95</v>
      </c>
    </row>
    <row r="23" spans="1:5">
      <c r="A23" s="4" t="s">
        <v>96</v>
      </c>
      <c r="B23" s="9" t="n">
        <v>0.06</v>
      </c>
      <c r="C23" s="9" t="n">
        <v>1.72</v>
      </c>
      <c r="D23" s="9" t="n">
        <v>-1.1</v>
      </c>
      <c r="E23" s="9" t="n">
        <v>2.02</v>
      </c>
    </row>
    <row r="24" spans="1:5">
      <c r="A24" s="4" t="s">
        <v>97</v>
      </c>
      <c r="B24" s="9" t="n">
        <v>0.06</v>
      </c>
      <c r="C24" s="9" t="n">
        <v>1.69</v>
      </c>
      <c r="D24" s="9" t="n">
        <v>-1.1</v>
      </c>
      <c r="E24" s="9" t="n">
        <v>1.98</v>
      </c>
    </row>
    <row r="25" spans="1:5">
      <c r="A25" s="3" t="s">
        <v>98</v>
      </c>
    </row>
    <row r="26" spans="1:5">
      <c r="A26" s="4" t="s">
        <v>99</v>
      </c>
      <c r="B26" s="6" t="n">
        <v>45599</v>
      </c>
      <c r="C26" s="6" t="n">
        <v>46698</v>
      </c>
      <c r="D26" s="6" t="n">
        <v>46055</v>
      </c>
      <c r="E26" s="6" t="n">
        <v>46601</v>
      </c>
    </row>
    <row r="27" spans="1:5">
      <c r="A27" s="4" t="s">
        <v>100</v>
      </c>
      <c r="B27" s="6" t="n">
        <v>46189</v>
      </c>
      <c r="C27" s="6" t="n">
        <v>47557</v>
      </c>
      <c r="D27" s="6" t="n">
        <v>46055</v>
      </c>
      <c r="E27" s="6" t="n">
        <v>475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5"/>
    <col customWidth="1" max="6" min="6" width="15"/>
    <col customWidth="1" max="7" min="7" width="14"/>
    <col customWidth="1" max="8" min="8" width="16"/>
    <col customWidth="1" max="9" min="9" width="14"/>
  </cols>
  <sheetData>
    <row r="1" spans="1:9">
      <c r="A1" s="1" t="s">
        <v>394</v>
      </c>
      <c r="B1" s="2" t="s">
        <v>74</v>
      </c>
      <c r="E1" s="2" t="s">
        <v>277</v>
      </c>
      <c r="F1" s="2" t="s">
        <v>1</v>
      </c>
      <c r="H1" s="2" t="s">
        <v>278</v>
      </c>
    </row>
    <row r="2" spans="1:9">
      <c r="B2" s="2" t="s">
        <v>2</v>
      </c>
      <c r="C2" s="2" t="s">
        <v>279</v>
      </c>
      <c r="D2" s="2" t="s">
        <v>75</v>
      </c>
      <c r="E2" s="2" t="s">
        <v>279</v>
      </c>
      <c r="F2" s="2" t="s">
        <v>2</v>
      </c>
      <c r="G2" s="2" t="s">
        <v>75</v>
      </c>
      <c r="H2" s="2" t="s">
        <v>23</v>
      </c>
      <c r="I2" s="2" t="s">
        <v>395</v>
      </c>
    </row>
    <row r="3" spans="1:9">
      <c r="A3" s="3" t="s">
        <v>198</v>
      </c>
    </row>
    <row r="4" spans="1:9">
      <c r="A4" s="4" t="s">
        <v>32</v>
      </c>
      <c r="B4" s="7" t="n">
        <v>138688</v>
      </c>
      <c r="F4" s="7" t="n">
        <v>138688</v>
      </c>
      <c r="H4" s="7" t="n">
        <v>212608</v>
      </c>
      <c r="I4" s="7" t="n">
        <v>212608</v>
      </c>
    </row>
    <row r="5" spans="1:9">
      <c r="A5" s="4" t="s">
        <v>84</v>
      </c>
      <c r="B5" s="7" t="n">
        <v>0</v>
      </c>
      <c r="C5" s="7" t="n">
        <v>73900</v>
      </c>
      <c r="D5" s="7" t="n">
        <v>0</v>
      </c>
      <c r="E5" s="7" t="n">
        <v>73900</v>
      </c>
      <c r="F5" s="7" t="n">
        <v>73920</v>
      </c>
      <c r="G5" s="7" t="n">
        <v>0</v>
      </c>
      <c r="H5" s="7" t="n">
        <v>0</v>
      </c>
    </row>
  </sheetData>
  <mergeCells count="3">
    <mergeCell ref="A1:A2"/>
    <mergeCell ref="B1:D1"/>
    <mergeCell ref="F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6</v>
      </c>
      <c r="B1" s="2" t="s">
        <v>2</v>
      </c>
      <c r="C1" s="2" t="s">
        <v>279</v>
      </c>
      <c r="D1" s="2" t="s">
        <v>23</v>
      </c>
      <c r="E1" s="2" t="s">
        <v>75</v>
      </c>
      <c r="F1" s="2" t="s">
        <v>397</v>
      </c>
      <c r="G1" s="2" t="s">
        <v>395</v>
      </c>
    </row>
    <row r="2" spans="1:7">
      <c r="A2" s="4" t="s">
        <v>398</v>
      </c>
    </row>
    <row r="3" spans="1:7">
      <c r="A3" s="3" t="s">
        <v>399</v>
      </c>
    </row>
    <row r="4" spans="1:7">
      <c r="A4" s="4" t="s">
        <v>400</v>
      </c>
      <c r="B4" s="7" t="n">
        <v>0</v>
      </c>
      <c r="D4" s="7" t="n">
        <v>0</v>
      </c>
    </row>
    <row r="5" spans="1:7">
      <c r="A5" s="4" t="s">
        <v>401</v>
      </c>
    </row>
    <row r="6" spans="1:7">
      <c r="A6" s="3" t="s">
        <v>399</v>
      </c>
    </row>
    <row r="7" spans="1:7">
      <c r="A7" s="4" t="s">
        <v>400</v>
      </c>
      <c r="B7" s="6" t="n">
        <v>0</v>
      </c>
      <c r="D7" s="6" t="n">
        <v>0</v>
      </c>
    </row>
    <row r="8" spans="1:7">
      <c r="A8" s="4" t="s">
        <v>402</v>
      </c>
    </row>
    <row r="9" spans="1:7">
      <c r="A9" s="3" t="s">
        <v>399</v>
      </c>
    </row>
    <row r="10" spans="1:7">
      <c r="A10" s="4" t="s">
        <v>400</v>
      </c>
      <c r="B10" s="6" t="n">
        <v>541</v>
      </c>
      <c r="C10" s="7" t="n">
        <v>604</v>
      </c>
      <c r="D10" s="6" t="n">
        <v>1059</v>
      </c>
      <c r="E10" s="7" t="n">
        <v>1117</v>
      </c>
      <c r="F10" s="7" t="n">
        <v>1479</v>
      </c>
      <c r="G10" s="7" t="n">
        <v>1768</v>
      </c>
    </row>
    <row r="11" spans="1:7">
      <c r="A11" s="4" t="s">
        <v>403</v>
      </c>
    </row>
    <row r="12" spans="1:7">
      <c r="A12" s="3" t="s">
        <v>399</v>
      </c>
    </row>
    <row r="13" spans="1:7">
      <c r="A13" s="4" t="s">
        <v>404</v>
      </c>
      <c r="B13" s="6" t="n">
        <v>0</v>
      </c>
      <c r="D13" s="6" t="n">
        <v>0</v>
      </c>
    </row>
    <row r="14" spans="1:7">
      <c r="A14" s="4" t="s">
        <v>405</v>
      </c>
    </row>
    <row r="15" spans="1:7">
      <c r="A15" s="3" t="s">
        <v>399</v>
      </c>
    </row>
    <row r="16" spans="1:7">
      <c r="A16" s="4" t="s">
        <v>404</v>
      </c>
      <c r="B16" s="6" t="n">
        <v>23</v>
      </c>
      <c r="D16" s="6" t="n">
        <v>239</v>
      </c>
    </row>
    <row r="17" spans="1:7">
      <c r="A17" s="4" t="s">
        <v>406</v>
      </c>
    </row>
    <row r="18" spans="1:7">
      <c r="A18" s="3" t="s">
        <v>399</v>
      </c>
    </row>
    <row r="19" spans="1:7">
      <c r="A19" s="4" t="s">
        <v>404</v>
      </c>
      <c r="B19" s="7" t="n">
        <v>0</v>
      </c>
      <c r="D19" s="7"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7</v>
      </c>
      <c r="B1" s="2" t="s">
        <v>74</v>
      </c>
      <c r="D1" s="2" t="s">
        <v>1</v>
      </c>
    </row>
    <row r="2" spans="1:5">
      <c r="B2" s="2" t="s">
        <v>2</v>
      </c>
      <c r="C2" s="2" t="s">
        <v>75</v>
      </c>
      <c r="D2" s="2" t="s">
        <v>2</v>
      </c>
      <c r="E2" s="2" t="s">
        <v>75</v>
      </c>
    </row>
    <row r="3" spans="1:5">
      <c r="A3" s="3" t="s">
        <v>408</v>
      </c>
    </row>
    <row r="4" spans="1:5">
      <c r="A4" s="4" t="s">
        <v>409</v>
      </c>
      <c r="D4" s="7" t="n">
        <v>0</v>
      </c>
    </row>
    <row r="5" spans="1:5">
      <c r="A5" s="4" t="s">
        <v>410</v>
      </c>
      <c r="B5" s="7" t="n">
        <v>0</v>
      </c>
      <c r="D5" s="6" t="n">
        <v>0</v>
      </c>
    </row>
    <row r="6" spans="1:5">
      <c r="A6" s="4" t="s">
        <v>411</v>
      </c>
    </row>
    <row r="7" spans="1:5">
      <c r="A7" s="3" t="s">
        <v>408</v>
      </c>
    </row>
    <row r="8" spans="1:5">
      <c r="A8" s="4" t="s">
        <v>409</v>
      </c>
      <c r="B8" s="6" t="n">
        <v>604</v>
      </c>
      <c r="C8" s="7" t="n">
        <v>1479</v>
      </c>
      <c r="D8" s="6" t="n">
        <v>1059</v>
      </c>
      <c r="E8" s="7" t="n">
        <v>1768</v>
      </c>
    </row>
    <row r="9" spans="1:5">
      <c r="A9" s="4" t="s">
        <v>412</v>
      </c>
      <c r="B9" s="6" t="n">
        <v>0</v>
      </c>
      <c r="C9" s="6" t="n">
        <v>0</v>
      </c>
      <c r="D9" s="6" t="n">
        <v>104</v>
      </c>
      <c r="E9" s="6" t="n">
        <v>0</v>
      </c>
    </row>
    <row r="10" spans="1:5">
      <c r="A10" s="4" t="s">
        <v>413</v>
      </c>
      <c r="B10" s="6" t="n">
        <v>-86</v>
      </c>
      <c r="C10" s="6" t="n">
        <v>-360</v>
      </c>
      <c r="D10" s="6" t="n">
        <v>-453</v>
      </c>
      <c r="E10" s="6" t="n">
        <v>-502</v>
      </c>
    </row>
    <row r="11" spans="1:5">
      <c r="A11" s="4" t="s">
        <v>414</v>
      </c>
      <c r="B11" s="6" t="n">
        <v>15</v>
      </c>
      <c r="C11" s="6" t="n">
        <v>32</v>
      </c>
      <c r="D11" s="6" t="n">
        <v>-180</v>
      </c>
      <c r="E11" s="6" t="n">
        <v>2</v>
      </c>
    </row>
    <row r="12" spans="1:5">
      <c r="A12" s="4" t="s">
        <v>415</v>
      </c>
      <c r="B12" s="6" t="n">
        <v>8</v>
      </c>
      <c r="C12" s="6" t="n">
        <v>-34</v>
      </c>
      <c r="D12" s="6" t="n">
        <v>11</v>
      </c>
      <c r="E12" s="6" t="n">
        <v>-151</v>
      </c>
    </row>
    <row r="13" spans="1:5">
      <c r="A13" s="4" t="s">
        <v>410</v>
      </c>
      <c r="B13" s="7" t="n">
        <v>541</v>
      </c>
      <c r="C13" s="7" t="n">
        <v>1117</v>
      </c>
      <c r="D13" s="7" t="n">
        <v>541</v>
      </c>
      <c r="E13" s="7" t="n">
        <v>111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5"/>
    <col customWidth="1" max="6" min="6" width="15"/>
    <col customWidth="1" max="7" min="7" width="14"/>
    <col customWidth="1" max="8" min="8" width="16"/>
  </cols>
  <sheetData>
    <row r="1" spans="1:8">
      <c r="A1" s="1" t="s">
        <v>416</v>
      </c>
      <c r="B1" s="2" t="s">
        <v>74</v>
      </c>
      <c r="E1" s="2" t="s">
        <v>277</v>
      </c>
      <c r="F1" s="2" t="s">
        <v>1</v>
      </c>
      <c r="H1" s="2" t="s">
        <v>278</v>
      </c>
    </row>
    <row r="2" spans="1:8">
      <c r="B2" s="2" t="s">
        <v>2</v>
      </c>
      <c r="C2" s="2" t="s">
        <v>279</v>
      </c>
      <c r="D2" s="2" t="s">
        <v>75</v>
      </c>
      <c r="E2" s="2" t="s">
        <v>279</v>
      </c>
      <c r="F2" s="2" t="s">
        <v>2</v>
      </c>
      <c r="G2" s="2" t="s">
        <v>75</v>
      </c>
      <c r="H2" s="2" t="s">
        <v>23</v>
      </c>
    </row>
    <row r="3" spans="1:8">
      <c r="A3" s="3" t="s">
        <v>301</v>
      </c>
    </row>
    <row r="4" spans="1:8">
      <c r="A4" s="4" t="s">
        <v>417</v>
      </c>
      <c r="C4" s="7" t="n">
        <v>138700</v>
      </c>
      <c r="E4" s="7" t="n">
        <v>138700</v>
      </c>
    </row>
    <row r="5" spans="1:8">
      <c r="A5" s="4" t="s">
        <v>84</v>
      </c>
      <c r="B5" s="7" t="n">
        <v>0</v>
      </c>
      <c r="C5" s="7" t="n">
        <v>73900</v>
      </c>
      <c r="D5" s="7" t="n">
        <v>0</v>
      </c>
      <c r="E5" s="7" t="n">
        <v>73900</v>
      </c>
      <c r="F5" s="7" t="n">
        <v>73920</v>
      </c>
      <c r="G5" s="7" t="n">
        <v>0</v>
      </c>
      <c r="H5" s="7" t="n">
        <v>0</v>
      </c>
    </row>
    <row r="6" spans="1:8">
      <c r="A6" s="4" t="s">
        <v>25</v>
      </c>
      <c r="B6" s="6" t="n">
        <v>8300</v>
      </c>
      <c r="F6" s="6" t="n">
        <v>8300</v>
      </c>
      <c r="H6" s="7" t="n">
        <v>6300</v>
      </c>
    </row>
    <row r="7" spans="1:8">
      <c r="A7" s="4" t="s">
        <v>312</v>
      </c>
    </row>
    <row r="8" spans="1:8">
      <c r="A8" s="3" t="s">
        <v>301</v>
      </c>
    </row>
    <row r="9" spans="1:8">
      <c r="A9" s="4" t="s">
        <v>418</v>
      </c>
      <c r="B9" s="6" t="n">
        <v>127000</v>
      </c>
      <c r="F9" s="6" t="n">
        <v>127000</v>
      </c>
    </row>
    <row r="10" spans="1:8">
      <c r="A10" s="4" t="s">
        <v>419</v>
      </c>
      <c r="B10" s="7" t="n">
        <v>127000</v>
      </c>
      <c r="F10" s="7" t="n">
        <v>127000</v>
      </c>
    </row>
  </sheetData>
  <mergeCells count="3">
    <mergeCell ref="A1:A2"/>
    <mergeCell ref="B1:D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1</v>
      </c>
      <c r="B1" s="2" t="s">
        <v>74</v>
      </c>
      <c r="D1" s="2" t="s">
        <v>1</v>
      </c>
    </row>
    <row r="2" spans="1:5">
      <c r="B2" s="2" t="s">
        <v>2</v>
      </c>
      <c r="C2" s="2" t="s">
        <v>75</v>
      </c>
      <c r="D2" s="2" t="s">
        <v>2</v>
      </c>
      <c r="E2" s="2" t="s">
        <v>75</v>
      </c>
    </row>
    <row r="3" spans="1:5">
      <c r="A3" s="3" t="s">
        <v>102</v>
      </c>
    </row>
    <row r="4" spans="1:5">
      <c r="A4" s="4" t="s">
        <v>92</v>
      </c>
      <c r="B4" s="7" t="n">
        <v>2902</v>
      </c>
      <c r="C4" s="7" t="n">
        <v>80336</v>
      </c>
      <c r="D4" s="7" t="n">
        <v>-50278</v>
      </c>
      <c r="E4" s="7" t="n">
        <v>94204</v>
      </c>
    </row>
    <row r="5" spans="1:5">
      <c r="A5" s="3" t="s">
        <v>103</v>
      </c>
    </row>
    <row r="6" spans="1:5">
      <c r="A6" s="4" t="s">
        <v>104</v>
      </c>
      <c r="B6" s="6" t="n">
        <v>-250</v>
      </c>
      <c r="C6" s="6" t="n">
        <v>-1434</v>
      </c>
      <c r="D6" s="6" t="n">
        <v>-873</v>
      </c>
      <c r="E6" s="6" t="n">
        <v>-1524</v>
      </c>
    </row>
    <row r="7" spans="1:5">
      <c r="A7" s="4" t="s">
        <v>105</v>
      </c>
      <c r="B7" s="6" t="n">
        <v>47</v>
      </c>
      <c r="C7" s="6" t="n">
        <v>-69</v>
      </c>
      <c r="D7" s="6" t="n">
        <v>-50</v>
      </c>
      <c r="E7" s="6" t="n">
        <v>-263</v>
      </c>
    </row>
    <row r="8" spans="1:5">
      <c r="A8" s="4" t="s">
        <v>103</v>
      </c>
      <c r="B8" s="6" t="n">
        <v>-203</v>
      </c>
      <c r="C8" s="6" t="n">
        <v>-1503</v>
      </c>
      <c r="D8" s="6" t="n">
        <v>-923</v>
      </c>
      <c r="E8" s="6" t="n">
        <v>-1787</v>
      </c>
    </row>
    <row r="9" spans="1:5">
      <c r="A9" s="4" t="s">
        <v>106</v>
      </c>
      <c r="B9" s="6" t="n">
        <v>2699</v>
      </c>
      <c r="C9" s="6" t="n">
        <v>78833</v>
      </c>
      <c r="D9" s="6" t="n">
        <v>-51201</v>
      </c>
      <c r="E9" s="6" t="n">
        <v>92417</v>
      </c>
    </row>
    <row r="10" spans="1:5">
      <c r="A10" s="4" t="s">
        <v>107</v>
      </c>
      <c r="B10" s="6" t="n">
        <v>36</v>
      </c>
      <c r="C10" s="6" t="n">
        <v>-237</v>
      </c>
      <c r="D10" s="6" t="n">
        <v>22</v>
      </c>
      <c r="E10" s="6" t="n">
        <v>-30</v>
      </c>
    </row>
    <row r="11" spans="1:5">
      <c r="A11" s="4" t="s">
        <v>108</v>
      </c>
      <c r="B11" s="7" t="n">
        <v>2663</v>
      </c>
      <c r="C11" s="7" t="n">
        <v>79070</v>
      </c>
      <c r="D11" s="7" t="n">
        <v>-51223</v>
      </c>
      <c r="E11" s="7" t="n">
        <v>924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46"/>
    <col customWidth="1" max="7" min="7" width="34"/>
    <col customWidth="1" max="8" min="8" width="33"/>
  </cols>
  <sheetData>
    <row r="1" spans="1:8">
      <c r="A1" s="1" t="s">
        <v>109</v>
      </c>
      <c r="B1" s="2" t="s">
        <v>110</v>
      </c>
      <c r="C1" s="2" t="s">
        <v>111</v>
      </c>
      <c r="D1" s="2" t="s">
        <v>112</v>
      </c>
      <c r="E1" s="2" t="s">
        <v>113</v>
      </c>
      <c r="F1" s="2" t="s">
        <v>114</v>
      </c>
      <c r="G1" s="2" t="s">
        <v>115</v>
      </c>
      <c r="H1" s="2" t="s">
        <v>116</v>
      </c>
    </row>
    <row r="2" spans="1:8">
      <c r="A2" s="4" t="s">
        <v>117</v>
      </c>
      <c r="B2" s="7" t="n">
        <v>109838</v>
      </c>
      <c r="C2" s="7" t="n">
        <v>47</v>
      </c>
      <c r="D2" s="7" t="n">
        <v>110650</v>
      </c>
      <c r="E2" s="7" t="n">
        <v>-7353</v>
      </c>
      <c r="F2" s="7" t="n">
        <v>-161</v>
      </c>
      <c r="G2" s="7" t="n">
        <v>-408</v>
      </c>
      <c r="H2" s="7" t="n">
        <v>7063</v>
      </c>
    </row>
    <row r="3" spans="1:8">
      <c r="A3" s="4" t="s">
        <v>118</v>
      </c>
      <c r="C3" s="6" t="n">
        <v>46800</v>
      </c>
    </row>
    <row r="4" spans="1:8">
      <c r="A4" s="3" t="s">
        <v>119</v>
      </c>
    </row>
    <row r="5" spans="1:8">
      <c r="A5" s="4" t="s">
        <v>120</v>
      </c>
      <c r="B5" s="6" t="n">
        <v>3009</v>
      </c>
      <c r="D5" s="6" t="n">
        <v>3009</v>
      </c>
    </row>
    <row r="6" spans="1:8">
      <c r="A6" s="4" t="s">
        <v>121</v>
      </c>
      <c r="C6" s="6" t="n">
        <v>131</v>
      </c>
    </row>
    <row r="7" spans="1:8">
      <c r="A7" s="4" t="s">
        <v>122</v>
      </c>
      <c r="B7" s="6" t="n">
        <v>83</v>
      </c>
      <c r="D7" s="6" t="n">
        <v>83</v>
      </c>
    </row>
    <row r="8" spans="1:8">
      <c r="A8" s="4" t="s">
        <v>123</v>
      </c>
      <c r="C8" s="6" t="n">
        <v>13</v>
      </c>
    </row>
    <row r="9" spans="1:8">
      <c r="A9" s="4" t="s">
        <v>124</v>
      </c>
      <c r="B9" s="6" t="n">
        <v>562</v>
      </c>
      <c r="D9" s="6" t="n">
        <v>562</v>
      </c>
    </row>
    <row r="10" spans="1:8">
      <c r="A10" s="4" t="s">
        <v>125</v>
      </c>
      <c r="C10" s="6" t="n">
        <v>125</v>
      </c>
    </row>
    <row r="11" spans="1:8">
      <c r="A11" s="4" t="s">
        <v>126</v>
      </c>
      <c r="B11" s="6" t="n">
        <v>-204</v>
      </c>
      <c r="G11" s="6" t="n">
        <v>-204</v>
      </c>
    </row>
    <row r="12" spans="1:8">
      <c r="A12" s="3" t="s">
        <v>127</v>
      </c>
    </row>
    <row r="13" spans="1:8">
      <c r="A13" s="4" t="s">
        <v>128</v>
      </c>
      <c r="B13" s="6" t="n">
        <v>94204</v>
      </c>
      <c r="E13" s="6" t="n">
        <v>93979</v>
      </c>
      <c r="H13" s="6" t="n">
        <v>225</v>
      </c>
    </row>
    <row r="14" spans="1:8">
      <c r="A14" s="4" t="s">
        <v>104</v>
      </c>
      <c r="B14" s="6" t="n">
        <v>-1524</v>
      </c>
      <c r="F14" s="6" t="n">
        <v>-1269</v>
      </c>
      <c r="H14" s="6" t="n">
        <v>-255</v>
      </c>
    </row>
    <row r="15" spans="1:8">
      <c r="A15" s="4" t="s">
        <v>105</v>
      </c>
      <c r="B15" s="6" t="n">
        <v>-263</v>
      </c>
      <c r="F15" s="6" t="n">
        <v>-263</v>
      </c>
    </row>
    <row r="16" spans="1:8">
      <c r="A16" s="4" t="s">
        <v>106</v>
      </c>
      <c r="B16" s="6" t="n">
        <v>92417</v>
      </c>
    </row>
    <row r="17" spans="1:8">
      <c r="A17" s="4" t="s">
        <v>129</v>
      </c>
      <c r="B17" s="7" t="n">
        <v>205705</v>
      </c>
      <c r="C17" s="7" t="n">
        <v>47</v>
      </c>
      <c r="D17" s="6" t="n">
        <v>114304</v>
      </c>
      <c r="E17" s="6" t="n">
        <v>86626</v>
      </c>
      <c r="F17" s="6" t="n">
        <v>-1693</v>
      </c>
      <c r="G17" s="6" t="n">
        <v>-612</v>
      </c>
      <c r="H17" s="6" t="n">
        <v>7033</v>
      </c>
    </row>
    <row r="18" spans="1:8">
      <c r="A18" s="4" t="s">
        <v>130</v>
      </c>
      <c r="C18" s="6" t="n">
        <v>47093</v>
      </c>
    </row>
    <row r="19" spans="1:8">
      <c r="A19" s="3" t="s">
        <v>119</v>
      </c>
    </row>
    <row r="20" spans="1:8">
      <c r="A20" s="4" t="s">
        <v>131</v>
      </c>
      <c r="C20" s="6" t="n">
        <v>24</v>
      </c>
    </row>
    <row r="21" spans="1:8">
      <c r="A21" s="4" t="s">
        <v>131</v>
      </c>
      <c r="B21" s="6" t="n">
        <v>101</v>
      </c>
    </row>
    <row r="22" spans="1:8">
      <c r="A22" s="4" t="s">
        <v>132</v>
      </c>
      <c r="B22" s="7" t="n">
        <v>209134</v>
      </c>
      <c r="C22" s="7" t="n">
        <v>47</v>
      </c>
      <c r="D22" s="6" t="n">
        <v>115089</v>
      </c>
      <c r="E22" s="6" t="n">
        <v>89687</v>
      </c>
      <c r="F22" s="6" t="n">
        <v>-2097</v>
      </c>
      <c r="G22" s="6" t="n">
        <v>-612</v>
      </c>
      <c r="H22" s="6" t="n">
        <v>7020</v>
      </c>
    </row>
    <row r="23" spans="1:8">
      <c r="A23" s="4" t="s">
        <v>133</v>
      </c>
      <c r="B23" s="6" t="n">
        <v>47130</v>
      </c>
      <c r="C23" s="6" t="n">
        <v>47130</v>
      </c>
    </row>
    <row r="24" spans="1:8">
      <c r="A24" s="3" t="s">
        <v>119</v>
      </c>
    </row>
    <row r="25" spans="1:8">
      <c r="A25" s="4" t="s">
        <v>120</v>
      </c>
      <c r="B25" s="7" t="n">
        <v>2073</v>
      </c>
      <c r="D25" s="6" t="n">
        <v>2073</v>
      </c>
    </row>
    <row r="26" spans="1:8">
      <c r="A26" s="4" t="s">
        <v>121</v>
      </c>
      <c r="C26" s="6" t="n">
        <v>229</v>
      </c>
    </row>
    <row r="27" spans="1:8">
      <c r="A27" s="4" t="s">
        <v>122</v>
      </c>
      <c r="B27" s="6" t="n">
        <v>96</v>
      </c>
      <c r="D27" s="6" t="n">
        <v>96</v>
      </c>
    </row>
    <row r="28" spans="1:8">
      <c r="A28" s="4" t="s">
        <v>123</v>
      </c>
      <c r="C28" s="6" t="n">
        <v>28</v>
      </c>
    </row>
    <row r="29" spans="1:8">
      <c r="A29" s="4" t="s">
        <v>124</v>
      </c>
      <c r="B29" s="6" t="n">
        <v>76</v>
      </c>
      <c r="D29" s="6" t="n">
        <v>76</v>
      </c>
    </row>
    <row r="30" spans="1:8">
      <c r="A30" s="4" t="s">
        <v>134</v>
      </c>
      <c r="B30" s="6" t="n">
        <v>-70</v>
      </c>
      <c r="D30" s="6" t="n">
        <v>-70</v>
      </c>
    </row>
    <row r="31" spans="1:8">
      <c r="A31" s="4" t="s">
        <v>125</v>
      </c>
      <c r="C31" s="6" t="n">
        <v>28</v>
      </c>
    </row>
    <row r="32" spans="1:8">
      <c r="A32" s="4" t="s">
        <v>126</v>
      </c>
      <c r="B32" s="6" t="n">
        <v>-5297</v>
      </c>
      <c r="G32" s="6" t="n">
        <v>-5297</v>
      </c>
    </row>
    <row r="33" spans="1:8">
      <c r="A33" s="3" t="s">
        <v>127</v>
      </c>
    </row>
    <row r="34" spans="1:8">
      <c r="A34" s="4" t="s">
        <v>128</v>
      </c>
      <c r="B34" s="6" t="n">
        <v>-50278</v>
      </c>
      <c r="E34" s="6" t="n">
        <v>-50489</v>
      </c>
      <c r="H34" s="6" t="n">
        <v>211</v>
      </c>
    </row>
    <row r="35" spans="1:8">
      <c r="A35" s="4" t="s">
        <v>104</v>
      </c>
      <c r="B35" s="6" t="n">
        <v>-873</v>
      </c>
      <c r="F35" s="6" t="n">
        <v>-684</v>
      </c>
      <c r="H35" s="6" t="n">
        <v>-189</v>
      </c>
    </row>
    <row r="36" spans="1:8">
      <c r="A36" s="4" t="s">
        <v>105</v>
      </c>
      <c r="B36" s="6" t="n">
        <v>-50</v>
      </c>
      <c r="F36" s="6" t="n">
        <v>-50</v>
      </c>
    </row>
    <row r="37" spans="1:8">
      <c r="A37" s="4" t="s">
        <v>106</v>
      </c>
      <c r="B37" s="6" t="n">
        <v>-51201</v>
      </c>
    </row>
    <row r="38" spans="1:8">
      <c r="A38" s="4" t="s">
        <v>135</v>
      </c>
      <c r="B38" s="7" t="n">
        <v>154811</v>
      </c>
      <c r="C38" s="7" t="n">
        <v>47</v>
      </c>
      <c r="D38" s="7" t="n">
        <v>117264</v>
      </c>
      <c r="E38" s="7" t="n">
        <v>39198</v>
      </c>
      <c r="F38" s="7" t="n">
        <v>-2831</v>
      </c>
      <c r="G38" s="7" t="n">
        <v>-5909</v>
      </c>
      <c r="H38" s="7" t="n">
        <v>7042</v>
      </c>
    </row>
    <row r="39" spans="1:8">
      <c r="A39" s="4" t="s">
        <v>136</v>
      </c>
      <c r="B39" s="6" t="n">
        <v>47415</v>
      </c>
      <c r="C39" s="6" t="n">
        <v>47415</v>
      </c>
    </row>
    <row r="40" spans="1:8">
      <c r="A40" s="3" t="s">
        <v>119</v>
      </c>
    </row>
    <row r="41" spans="1:8">
      <c r="A41" s="4" t="s">
        <v>131</v>
      </c>
      <c r="B41" s="6" t="n">
        <v>1440</v>
      </c>
      <c r="C41" s="6"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7</v>
      </c>
      <c r="B1" s="2" t="s">
        <v>74</v>
      </c>
      <c r="D1" s="2" t="s">
        <v>1</v>
      </c>
    </row>
    <row r="2" spans="1:5">
      <c r="B2" s="2" t="s">
        <v>2</v>
      </c>
      <c r="C2" s="2" t="s">
        <v>75</v>
      </c>
      <c r="D2" s="2" t="s">
        <v>2</v>
      </c>
      <c r="E2" s="2" t="s">
        <v>75</v>
      </c>
    </row>
    <row r="3" spans="1:5">
      <c r="A3" s="3" t="s">
        <v>138</v>
      </c>
    </row>
    <row r="4" spans="1:5">
      <c r="A4" s="4" t="s">
        <v>92</v>
      </c>
      <c r="B4" s="7" t="n">
        <v>2902</v>
      </c>
      <c r="C4" s="7" t="n">
        <v>80336</v>
      </c>
      <c r="D4" s="7" t="n">
        <v>-50278</v>
      </c>
      <c r="E4" s="7" t="n">
        <v>94204</v>
      </c>
    </row>
    <row r="5" spans="1:5">
      <c r="A5" s="3" t="s">
        <v>139</v>
      </c>
    </row>
    <row r="6" spans="1:5">
      <c r="A6" s="4" t="s">
        <v>140</v>
      </c>
      <c r="B6" s="6" t="n">
        <v>324</v>
      </c>
      <c r="C6" s="6" t="n">
        <v>110</v>
      </c>
      <c r="D6" s="6" t="n">
        <v>644</v>
      </c>
      <c r="E6" s="6" t="n">
        <v>292</v>
      </c>
    </row>
    <row r="7" spans="1:5">
      <c r="A7" s="4" t="s">
        <v>141</v>
      </c>
      <c r="B7" s="6" t="n">
        <v>6697</v>
      </c>
      <c r="C7" s="6" t="n">
        <v>7040</v>
      </c>
      <c r="D7" s="6" t="n">
        <v>20032</v>
      </c>
      <c r="E7" s="6" t="n">
        <v>21184</v>
      </c>
    </row>
    <row r="8" spans="1:5">
      <c r="A8" s="4" t="s">
        <v>83</v>
      </c>
      <c r="B8" s="6" t="n">
        <v>1160</v>
      </c>
      <c r="C8" s="6" t="n">
        <v>1375</v>
      </c>
      <c r="D8" s="6" t="n">
        <v>3705</v>
      </c>
      <c r="E8" s="6" t="n">
        <v>4306</v>
      </c>
    </row>
    <row r="9" spans="1:5">
      <c r="A9" s="4" t="s">
        <v>142</v>
      </c>
      <c r="B9" s="6" t="n">
        <v>111</v>
      </c>
      <c r="C9" s="6" t="n">
        <v>138</v>
      </c>
      <c r="D9" s="6" t="n">
        <v>344</v>
      </c>
      <c r="E9" s="6" t="n">
        <v>460</v>
      </c>
    </row>
    <row r="10" spans="1:5">
      <c r="A10" s="4" t="s">
        <v>84</v>
      </c>
      <c r="B10" s="6" t="n">
        <v>0</v>
      </c>
      <c r="C10" s="6" t="n">
        <v>0</v>
      </c>
      <c r="D10" s="6" t="n">
        <v>73920</v>
      </c>
      <c r="E10" s="6" t="n">
        <v>0</v>
      </c>
    </row>
    <row r="11" spans="1:5">
      <c r="A11" s="4" t="s">
        <v>120</v>
      </c>
      <c r="B11" s="6" t="n">
        <v>650</v>
      </c>
      <c r="C11" s="6" t="n">
        <v>735</v>
      </c>
      <c r="D11" s="6" t="n">
        <v>2073</v>
      </c>
      <c r="E11" s="6" t="n">
        <v>2739</v>
      </c>
    </row>
    <row r="12" spans="1:5">
      <c r="A12" s="4" t="s">
        <v>34</v>
      </c>
      <c r="B12" s="6" t="n">
        <v>2299</v>
      </c>
      <c r="C12" s="6" t="n">
        <v>2198</v>
      </c>
      <c r="D12" s="6" t="n">
        <v>-6018</v>
      </c>
      <c r="E12" s="6" t="n">
        <v>8221</v>
      </c>
    </row>
    <row r="13" spans="1:5">
      <c r="A13" s="4" t="s">
        <v>143</v>
      </c>
      <c r="B13" s="6" t="n">
        <v>-1</v>
      </c>
      <c r="C13" s="6" t="n">
        <v>-76091</v>
      </c>
      <c r="D13" s="6" t="n">
        <v>-16</v>
      </c>
      <c r="E13" s="6" t="n">
        <v>-80882</v>
      </c>
    </row>
    <row r="14" spans="1:5">
      <c r="A14" s="4" t="s">
        <v>88</v>
      </c>
      <c r="B14" s="6" t="n">
        <v>66</v>
      </c>
      <c r="C14" s="6" t="n">
        <v>96</v>
      </c>
      <c r="D14" s="6" t="n">
        <v>156</v>
      </c>
      <c r="E14" s="6" t="n">
        <v>193</v>
      </c>
    </row>
    <row r="15" spans="1:5">
      <c r="A15" s="4" t="s">
        <v>144</v>
      </c>
      <c r="B15" s="6" t="n">
        <v>-87</v>
      </c>
      <c r="C15" s="6" t="n">
        <v>-73</v>
      </c>
      <c r="D15" s="6" t="n">
        <v>-540</v>
      </c>
      <c r="E15" s="6" t="n">
        <v>-357</v>
      </c>
    </row>
    <row r="16" spans="1:5">
      <c r="A16" s="3" t="s">
        <v>145</v>
      </c>
    </row>
    <row r="17" spans="1:5">
      <c r="A17" s="4" t="s">
        <v>146</v>
      </c>
      <c r="B17" s="6" t="n">
        <v>-897</v>
      </c>
      <c r="C17" s="6" t="n">
        <v>2996</v>
      </c>
      <c r="D17" s="6" t="n">
        <v>-2285</v>
      </c>
      <c r="E17" s="6" t="n">
        <v>-3637</v>
      </c>
    </row>
    <row r="18" spans="1:5">
      <c r="A18" s="4" t="s">
        <v>147</v>
      </c>
      <c r="B18" s="6" t="n">
        <v>-429</v>
      </c>
      <c r="C18" s="6" t="n">
        <v>1083</v>
      </c>
      <c r="D18" s="6" t="n">
        <v>-3196</v>
      </c>
      <c r="E18" s="6" t="n">
        <v>-1775</v>
      </c>
    </row>
    <row r="19" spans="1:5">
      <c r="A19" s="4" t="s">
        <v>148</v>
      </c>
      <c r="B19" s="6" t="n">
        <v>1179</v>
      </c>
      <c r="C19" s="6" t="n">
        <v>1224</v>
      </c>
      <c r="D19" s="6" t="n">
        <v>513</v>
      </c>
      <c r="E19" s="6" t="n">
        <v>2941</v>
      </c>
    </row>
    <row r="20" spans="1:5">
      <c r="A20" s="4" t="s">
        <v>149</v>
      </c>
      <c r="B20" s="6" t="n">
        <v>-1811</v>
      </c>
      <c r="C20" s="6" t="n">
        <v>-202</v>
      </c>
      <c r="D20" s="6" t="n">
        <v>-5008</v>
      </c>
      <c r="E20" s="6" t="n">
        <v>-4772</v>
      </c>
    </row>
    <row r="21" spans="1:5">
      <c r="A21" s="4" t="s">
        <v>150</v>
      </c>
      <c r="B21" s="6" t="n">
        <v>12163</v>
      </c>
      <c r="C21" s="6" t="n">
        <v>20965</v>
      </c>
      <c r="D21" s="6" t="n">
        <v>34046</v>
      </c>
      <c r="E21" s="6" t="n">
        <v>43117</v>
      </c>
    </row>
    <row r="22" spans="1:5">
      <c r="A22" s="3" t="s">
        <v>151</v>
      </c>
    </row>
    <row r="23" spans="1:5">
      <c r="A23" s="4" t="s">
        <v>152</v>
      </c>
      <c r="B23" s="6" t="n">
        <v>-2430</v>
      </c>
      <c r="C23" s="6" t="n">
        <v>-3880</v>
      </c>
      <c r="D23" s="6" t="n">
        <v>-7580</v>
      </c>
      <c r="E23" s="6" t="n">
        <v>-11517</v>
      </c>
    </row>
    <row r="24" spans="1:5">
      <c r="A24" s="4" t="s">
        <v>153</v>
      </c>
      <c r="B24" s="6" t="n">
        <v>135</v>
      </c>
      <c r="C24" s="6" t="n">
        <v>266</v>
      </c>
      <c r="D24" s="6" t="n">
        <v>842</v>
      </c>
      <c r="E24" s="6" t="n">
        <v>514</v>
      </c>
    </row>
    <row r="25" spans="1:5">
      <c r="A25" s="4" t="s">
        <v>154</v>
      </c>
      <c r="B25" s="6" t="n">
        <v>-2295</v>
      </c>
      <c r="C25" s="6" t="n">
        <v>-3614</v>
      </c>
      <c r="D25" s="6" t="n">
        <v>-6738</v>
      </c>
      <c r="E25" s="6" t="n">
        <v>-11003</v>
      </c>
    </row>
    <row r="26" spans="1:5">
      <c r="A26" s="3" t="s">
        <v>155</v>
      </c>
    </row>
    <row r="27" spans="1:5">
      <c r="A27" s="4" t="s">
        <v>156</v>
      </c>
      <c r="B27" s="6" t="n">
        <v>46</v>
      </c>
      <c r="C27" s="6" t="n">
        <v>1</v>
      </c>
      <c r="D27" s="6" t="n">
        <v>76</v>
      </c>
      <c r="E27" s="6" t="n">
        <v>562</v>
      </c>
    </row>
    <row r="28" spans="1:5">
      <c r="A28" s="4" t="s">
        <v>157</v>
      </c>
      <c r="B28" s="6" t="n">
        <v>26</v>
      </c>
      <c r="C28" s="6" t="n">
        <v>25</v>
      </c>
      <c r="D28" s="6" t="n">
        <v>96</v>
      </c>
      <c r="E28" s="6" t="n">
        <v>83</v>
      </c>
    </row>
    <row r="29" spans="1:5">
      <c r="A29" s="4" t="s">
        <v>158</v>
      </c>
      <c r="B29" s="6" t="n">
        <v>-200</v>
      </c>
      <c r="C29" s="6" t="n">
        <v>0</v>
      </c>
      <c r="D29" s="6" t="n">
        <v>-5297</v>
      </c>
      <c r="E29" s="6" t="n">
        <v>-204</v>
      </c>
    </row>
    <row r="30" spans="1:5">
      <c r="A30" s="4" t="s">
        <v>159</v>
      </c>
      <c r="B30" s="6" t="n">
        <v>-86</v>
      </c>
      <c r="C30" s="6" t="n">
        <v>-360</v>
      </c>
      <c r="D30" s="6" t="n">
        <v>-453</v>
      </c>
      <c r="E30" s="6" t="n">
        <v>-360</v>
      </c>
    </row>
    <row r="31" spans="1:5">
      <c r="A31" s="4" t="s">
        <v>160</v>
      </c>
      <c r="B31" s="6" t="n">
        <v>-7000</v>
      </c>
      <c r="C31" s="6" t="n">
        <v>-3625</v>
      </c>
      <c r="D31" s="6" t="n">
        <v>-16000</v>
      </c>
      <c r="E31" s="6" t="n">
        <v>-10875</v>
      </c>
    </row>
    <row r="32" spans="1:5">
      <c r="A32" s="4" t="s">
        <v>161</v>
      </c>
      <c r="B32" s="6" t="n">
        <v>-3310</v>
      </c>
      <c r="C32" s="6" t="n">
        <v>-7262</v>
      </c>
      <c r="D32" s="6" t="n">
        <v>-9651</v>
      </c>
      <c r="E32" s="6" t="n">
        <v>-20042</v>
      </c>
    </row>
    <row r="33" spans="1:5">
      <c r="A33" s="4" t="s">
        <v>162</v>
      </c>
      <c r="B33" s="6" t="n">
        <v>0</v>
      </c>
      <c r="C33" s="6" t="n">
        <v>-144</v>
      </c>
      <c r="D33" s="6" t="n">
        <v>0</v>
      </c>
      <c r="E33" s="6" t="n">
        <v>-1888</v>
      </c>
    </row>
    <row r="34" spans="1:5">
      <c r="A34" s="4" t="s">
        <v>163</v>
      </c>
      <c r="B34" s="6" t="n">
        <v>-76</v>
      </c>
      <c r="C34" s="6" t="n">
        <v>0</v>
      </c>
      <c r="D34" s="6" t="n">
        <v>-106</v>
      </c>
      <c r="E34" s="6" t="n">
        <v>-25</v>
      </c>
    </row>
    <row r="35" spans="1:5">
      <c r="A35" s="4" t="s">
        <v>164</v>
      </c>
      <c r="B35" s="6" t="n">
        <v>0</v>
      </c>
      <c r="C35" s="6" t="n">
        <v>0</v>
      </c>
      <c r="D35" s="6" t="n">
        <v>0</v>
      </c>
      <c r="E35" s="6" t="n">
        <v>-632</v>
      </c>
    </row>
    <row r="36" spans="1:5">
      <c r="A36" s="4" t="s">
        <v>165</v>
      </c>
      <c r="B36" s="6" t="n">
        <v>-10600</v>
      </c>
      <c r="C36" s="6" t="n">
        <v>-11365</v>
      </c>
      <c r="D36" s="6" t="n">
        <v>-31335</v>
      </c>
      <c r="E36" s="6" t="n">
        <v>-33381</v>
      </c>
    </row>
    <row r="37" spans="1:5">
      <c r="A37" s="4" t="s">
        <v>166</v>
      </c>
      <c r="B37" s="6" t="n">
        <v>-80</v>
      </c>
      <c r="C37" s="6" t="n">
        <v>-598</v>
      </c>
      <c r="D37" s="6" t="n">
        <v>-296</v>
      </c>
      <c r="E37" s="6" t="n">
        <v>-545</v>
      </c>
    </row>
    <row r="38" spans="1:5">
      <c r="A38" s="4" t="s">
        <v>167</v>
      </c>
      <c r="B38" s="6" t="n">
        <v>-812</v>
      </c>
      <c r="C38" s="6" t="n">
        <v>5388</v>
      </c>
      <c r="D38" s="6" t="n">
        <v>-4323</v>
      </c>
      <c r="E38" s="6" t="n">
        <v>-1812</v>
      </c>
    </row>
    <row r="39" spans="1:5">
      <c r="A39" s="4" t="s">
        <v>168</v>
      </c>
      <c r="B39" s="6" t="n">
        <v>20452</v>
      </c>
      <c r="C39" s="6" t="n">
        <v>15436</v>
      </c>
      <c r="D39" s="6" t="n">
        <v>23963</v>
      </c>
      <c r="E39" s="6" t="n">
        <v>22636</v>
      </c>
    </row>
    <row r="40" spans="1:5">
      <c r="A40" s="4" t="s">
        <v>169</v>
      </c>
      <c r="B40" s="6" t="n">
        <v>19640</v>
      </c>
      <c r="C40" s="6" t="n">
        <v>20824</v>
      </c>
      <c r="D40" s="6" t="n">
        <v>19640</v>
      </c>
      <c r="E40" s="6" t="n">
        <v>20824</v>
      </c>
    </row>
    <row r="41" spans="1:5">
      <c r="A41" s="3" t="s">
        <v>170</v>
      </c>
    </row>
    <row r="42" spans="1:5">
      <c r="A42" s="4" t="s">
        <v>171</v>
      </c>
      <c r="B42" s="6" t="n">
        <v>3738</v>
      </c>
      <c r="C42" s="6" t="n">
        <v>2625</v>
      </c>
      <c r="D42" s="6" t="n">
        <v>12345</v>
      </c>
      <c r="E42" s="6" t="n">
        <v>9667</v>
      </c>
    </row>
    <row r="43" spans="1:5">
      <c r="A43" s="4" t="s">
        <v>172</v>
      </c>
      <c r="B43" s="7" t="n">
        <v>0</v>
      </c>
      <c r="C43" s="7" t="n">
        <v>0</v>
      </c>
      <c r="D43" s="7" t="n">
        <v>85</v>
      </c>
      <c r="E43"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Business and Bas</vt:lpstr>
      <vt:lpstr>Earnings Per Share</vt:lpstr>
      <vt:lpstr>Goodwill and Other Intangibles </vt:lpstr>
      <vt:lpstr>Income Taxes</vt:lpstr>
      <vt:lpstr>Long-Term Debt</vt:lpstr>
      <vt:lpstr>Commitments and Contingencies</vt:lpstr>
      <vt:lpstr>Stock-Based Compensation</vt:lpstr>
      <vt:lpstr>Derivatives and Hedging Transac</vt:lpstr>
      <vt:lpstr>Fair Value Measurements</vt:lpstr>
      <vt:lpstr>Description of Business and B17</vt:lpstr>
      <vt:lpstr>Description of Business and B18</vt:lpstr>
      <vt:lpstr>Earnings Per Share (Tables)</vt:lpstr>
      <vt:lpstr>Goodwill and Other Intangible20</vt:lpstr>
      <vt:lpstr>Long-Term Debt (Tables)</vt:lpstr>
      <vt:lpstr>Derivatives and Hedging Trans22</vt:lpstr>
      <vt:lpstr>Fair Value Measurements Tables </vt:lpstr>
      <vt:lpstr>Description of Business and B24</vt:lpstr>
      <vt:lpstr>Earnings Per Share - Additional</vt:lpstr>
      <vt:lpstr>Earnings Per Share - Basic and </vt:lpstr>
      <vt:lpstr>Goodwill and Other Intangible27</vt:lpstr>
      <vt:lpstr>Goodwill and Other Intangible28</vt:lpstr>
      <vt:lpstr>Goodwill and Other Intangible29</vt:lpstr>
      <vt:lpstr>Goodwill and Other Intangible30</vt:lpstr>
      <vt:lpstr>Income Taxes - Additional Infor</vt:lpstr>
      <vt:lpstr>Long-Term Debt - Long-Term Debt</vt:lpstr>
      <vt:lpstr>Long-Term Debt Narrative (Detai</vt:lpstr>
      <vt:lpstr>Commitments and Contingencies -</vt:lpstr>
      <vt:lpstr>Stock-Based Compensation - Addi</vt:lpstr>
      <vt:lpstr>Derivatives and Hedging Trans36</vt:lpstr>
      <vt:lpstr>Derivatives and Hedging Trans37</vt:lpstr>
      <vt:lpstr>Derivatives and Hedging Trans38</vt:lpstr>
      <vt:lpstr>Derivatives and Hedging Trans39</vt:lpstr>
      <vt:lpstr>Fair Value Measurements - Goodw</vt:lpstr>
      <vt:lpstr>Fair Value Measurements - (Deta</vt:lpstr>
      <vt:lpstr>Fair Value Measurements - Liabi</vt:lpstr>
      <vt:lpstr>Fair Value Measurements -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9:13:16Z</dcterms:created>
  <dcterms:modified xmlns:dcterms="http://purl.org/dc/terms/" xmlns:xsi="http://www.w3.org/2001/XMLSchema-instance" xsi:type="dcterms:W3CDTF">2016-11-04T19:13:16Z</dcterms:modified>
  <dc:title xmlns:dc="http://purl.org/dc/elements/1.1/">Untitled</dc:title>
  <dc:description xmlns:dc="http://purl.org/dc/elements/1.1/"/>
  <dc:subject xmlns:dc="http://purl.org/dc/elements/1.1/"/>
  <cp:keywords/>
  <cp:category/>
</cp:coreProperties>
</file>